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ly Announced Accounting P" sheetId="9" state="visible" r:id="rId9"/>
    <sheet xmlns:r="http://schemas.openxmlformats.org/officeDocument/2006/relationships" name="Marketable Securities (Notes)" sheetId="10" state="visible" r:id="rId10"/>
    <sheet xmlns:r="http://schemas.openxmlformats.org/officeDocument/2006/relationships" name="Stock-Based Compensation" sheetId="11" state="visible" r:id="rId11"/>
    <sheet xmlns:r="http://schemas.openxmlformats.org/officeDocument/2006/relationships" name="Net Income (Loss) per Common Sh" sheetId="12" state="visible" r:id="rId12"/>
    <sheet xmlns:r="http://schemas.openxmlformats.org/officeDocument/2006/relationships" name="Inventories" sheetId="13" state="visible" r:id="rId13"/>
    <sheet xmlns:r="http://schemas.openxmlformats.org/officeDocument/2006/relationships" name="Property and Equipment (Notes)" sheetId="14" state="visible" r:id="rId14"/>
    <sheet xmlns:r="http://schemas.openxmlformats.org/officeDocument/2006/relationships" name="Product Warranty" sheetId="15" state="visible" r:id="rId15"/>
    <sheet xmlns:r="http://schemas.openxmlformats.org/officeDocument/2006/relationships" name="Debt (Notes)" sheetId="16" state="visible" r:id="rId16"/>
    <sheet xmlns:r="http://schemas.openxmlformats.org/officeDocument/2006/relationships" name="Segment Reporting" sheetId="17" state="visible" r:id="rId17"/>
    <sheet xmlns:r="http://schemas.openxmlformats.org/officeDocument/2006/relationships" name="Legal Matters" sheetId="18" state="visible" r:id="rId18"/>
    <sheet xmlns:r="http://schemas.openxmlformats.org/officeDocument/2006/relationships" name="Share Buyback Program" sheetId="19" state="visible" r:id="rId19"/>
    <sheet xmlns:r="http://schemas.openxmlformats.org/officeDocument/2006/relationships" name="Fair Value Measurements" sheetId="20" state="visible" r:id="rId20"/>
    <sheet xmlns:r="http://schemas.openxmlformats.org/officeDocument/2006/relationships" name="Goodwill and Intagible Assets" sheetId="21" state="visible" r:id="rId21"/>
    <sheet xmlns:r="http://schemas.openxmlformats.org/officeDocument/2006/relationships" name="Business and Credit Concentrati" sheetId="22" state="visible" r:id="rId22"/>
    <sheet xmlns:r="http://schemas.openxmlformats.org/officeDocument/2006/relationships" name="Derivative Instruments and Hedg" sheetId="23" state="visible" r:id="rId23"/>
    <sheet xmlns:r="http://schemas.openxmlformats.org/officeDocument/2006/relationships" name="Income Taxes (Notes)" sheetId="24" state="visible" r:id="rId24"/>
    <sheet xmlns:r="http://schemas.openxmlformats.org/officeDocument/2006/relationships" name="Capital Lease (Notes)" sheetId="25" state="visible" r:id="rId25"/>
    <sheet xmlns:r="http://schemas.openxmlformats.org/officeDocument/2006/relationships" name="Summary of Significant Accounti" sheetId="26" state="visible" r:id="rId26"/>
    <sheet xmlns:r="http://schemas.openxmlformats.org/officeDocument/2006/relationships" name="Stock-Based Compensation (Polic" sheetId="27" state="visible" r:id="rId27"/>
    <sheet xmlns:r="http://schemas.openxmlformats.org/officeDocument/2006/relationships" name="Fair Value Measurements (Polici" sheetId="28" state="visible" r:id="rId28"/>
    <sheet xmlns:r="http://schemas.openxmlformats.org/officeDocument/2006/relationships" name="Goodwill and Intagible Assets (" sheetId="29" state="visible" r:id="rId29"/>
    <sheet xmlns:r="http://schemas.openxmlformats.org/officeDocument/2006/relationships" name="Marketable Securities (Tables)" sheetId="30" state="visible" r:id="rId30"/>
    <sheet xmlns:r="http://schemas.openxmlformats.org/officeDocument/2006/relationships" name="Stock-Based Compensation (Table" sheetId="31" state="visible" r:id="rId31"/>
    <sheet xmlns:r="http://schemas.openxmlformats.org/officeDocument/2006/relationships" name="Net Income (Loss) per Common 32"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Product Warranty (Tables)" sheetId="35" state="visible" r:id="rId35"/>
    <sheet xmlns:r="http://schemas.openxmlformats.org/officeDocument/2006/relationships" name="Debt Long-term debt (Tables)" sheetId="36" state="visible" r:id="rId36"/>
    <sheet xmlns:r="http://schemas.openxmlformats.org/officeDocument/2006/relationships" name="Segment Reporting (Tables)" sheetId="37" state="visible" r:id="rId37"/>
    <sheet xmlns:r="http://schemas.openxmlformats.org/officeDocument/2006/relationships" name="Fair Value Measurements (Tables" sheetId="38" state="visible" r:id="rId38"/>
    <sheet xmlns:r="http://schemas.openxmlformats.org/officeDocument/2006/relationships" name="Goodwill and Intagible Assets39" sheetId="39" state="visible" r:id="rId39"/>
    <sheet xmlns:r="http://schemas.openxmlformats.org/officeDocument/2006/relationships" name="ASC 606 and Business and Credit" sheetId="40" state="visible" r:id="rId40"/>
    <sheet xmlns:r="http://schemas.openxmlformats.org/officeDocument/2006/relationships" name="ASC 606 and Business and Cred41" sheetId="41" state="visible" r:id="rId41"/>
    <sheet xmlns:r="http://schemas.openxmlformats.org/officeDocument/2006/relationships" name="ASC 606 and Business and Cred42" sheetId="42" state="visible" r:id="rId42"/>
    <sheet xmlns:r="http://schemas.openxmlformats.org/officeDocument/2006/relationships" name="Derivative Instruments and He43" sheetId="43" state="visible" r:id="rId43"/>
    <sheet xmlns:r="http://schemas.openxmlformats.org/officeDocument/2006/relationships" name="Capital Lease (Tables)" sheetId="44" state="visible" r:id="rId44"/>
    <sheet xmlns:r="http://schemas.openxmlformats.org/officeDocument/2006/relationships" name="Summary of Significant Accoun45" sheetId="45" state="visible" r:id="rId45"/>
    <sheet xmlns:r="http://schemas.openxmlformats.org/officeDocument/2006/relationships" name="Marketable Securities (Details)" sheetId="46" state="visible" r:id="rId46"/>
    <sheet xmlns:r="http://schemas.openxmlformats.org/officeDocument/2006/relationships" name="Marketable Securities Maturity " sheetId="47" state="visible" r:id="rId47"/>
    <sheet xmlns:r="http://schemas.openxmlformats.org/officeDocument/2006/relationships" name="Marketable Securities Textual (" sheetId="48" state="visible" r:id="rId48"/>
    <sheet xmlns:r="http://schemas.openxmlformats.org/officeDocument/2006/relationships" name="Stock-Based Compensation (Detai" sheetId="49" state="visible" r:id="rId49"/>
    <sheet xmlns:r="http://schemas.openxmlformats.org/officeDocument/2006/relationships" name="Stock-Based Compensation - Sche" sheetId="50" state="visible" r:id="rId50"/>
    <sheet xmlns:r="http://schemas.openxmlformats.org/officeDocument/2006/relationships" name="Stock-Based Compensation - Sc51" sheetId="51" state="visible" r:id="rId51"/>
    <sheet xmlns:r="http://schemas.openxmlformats.org/officeDocument/2006/relationships" name="Net Income (Loss) per Common 52" sheetId="52" state="visible" r:id="rId52"/>
    <sheet xmlns:r="http://schemas.openxmlformats.org/officeDocument/2006/relationships" name="Net Income (Loss) per Common 53" sheetId="53" state="visible" r:id="rId53"/>
    <sheet xmlns:r="http://schemas.openxmlformats.org/officeDocument/2006/relationships" name="Inventories (Details)" sheetId="54" state="visible" r:id="rId54"/>
    <sheet xmlns:r="http://schemas.openxmlformats.org/officeDocument/2006/relationships" name="Property and Equipment (Details" sheetId="55" state="visible" r:id="rId55"/>
    <sheet xmlns:r="http://schemas.openxmlformats.org/officeDocument/2006/relationships" name="Property and Equipment Property" sheetId="56" state="visible" r:id="rId56"/>
    <sheet xmlns:r="http://schemas.openxmlformats.org/officeDocument/2006/relationships" name="Product Warranty (Details)" sheetId="57" state="visible" r:id="rId57"/>
    <sheet xmlns:r="http://schemas.openxmlformats.org/officeDocument/2006/relationships" name="Product Warranty (Details Textu" sheetId="58" state="visible" r:id="rId58"/>
    <sheet xmlns:r="http://schemas.openxmlformats.org/officeDocument/2006/relationships" name="Debt (Details)" sheetId="59" state="visible" r:id="rId59"/>
    <sheet xmlns:r="http://schemas.openxmlformats.org/officeDocument/2006/relationships" name="Segment Reporting (Details Text" sheetId="60" state="visible" r:id="rId60"/>
    <sheet xmlns:r="http://schemas.openxmlformats.org/officeDocument/2006/relationships" name="Segment Reporting Segment Repor" sheetId="61" state="visible" r:id="rId61"/>
    <sheet xmlns:r="http://schemas.openxmlformats.org/officeDocument/2006/relationships" name="Segment Reporting Segment Rep62" sheetId="62" state="visible" r:id="rId62"/>
    <sheet xmlns:r="http://schemas.openxmlformats.org/officeDocument/2006/relationships" name="Share Buyback Program (Details)" sheetId="63" state="visible" r:id="rId63"/>
    <sheet xmlns:r="http://schemas.openxmlformats.org/officeDocument/2006/relationships" name="Fair Value Measurements (Detail" sheetId="64" state="visible" r:id="rId64"/>
    <sheet xmlns:r="http://schemas.openxmlformats.org/officeDocument/2006/relationships" name="Goodwill and Intagible Assets65" sheetId="65" state="visible" r:id="rId65"/>
    <sheet xmlns:r="http://schemas.openxmlformats.org/officeDocument/2006/relationships" name="Goodwill and Intagible Assets66" sheetId="66" state="visible" r:id="rId66"/>
    <sheet xmlns:r="http://schemas.openxmlformats.org/officeDocument/2006/relationships" name="Goodwill and Intagible Assets67" sheetId="67" state="visible" r:id="rId67"/>
    <sheet xmlns:r="http://schemas.openxmlformats.org/officeDocument/2006/relationships" name="Goodwill and Intagible Assets68" sheetId="68" state="visible" r:id="rId68"/>
    <sheet xmlns:r="http://schemas.openxmlformats.org/officeDocument/2006/relationships" name="Goodwill and Intagible Assets S" sheetId="69" state="visible" r:id="rId69"/>
    <sheet xmlns:r="http://schemas.openxmlformats.org/officeDocument/2006/relationships" name="Goodwill and Intagible Assets I" sheetId="70" state="visible" r:id="rId70"/>
    <sheet xmlns:r="http://schemas.openxmlformats.org/officeDocument/2006/relationships" name="ASC 606 and Business and Cred71" sheetId="71" state="visible" r:id="rId71"/>
    <sheet xmlns:r="http://schemas.openxmlformats.org/officeDocument/2006/relationships" name="ASC 606 and Business and Cred72" sheetId="72" state="visible" r:id="rId72"/>
    <sheet xmlns:r="http://schemas.openxmlformats.org/officeDocument/2006/relationships" name="ASC 606 and Business and Cred73" sheetId="73" state="visible" r:id="rId73"/>
    <sheet xmlns:r="http://schemas.openxmlformats.org/officeDocument/2006/relationships" name="Business and Credit Concentra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Income Taxes (Details)" sheetId="77" state="visible" r:id="rId77"/>
    <sheet xmlns:r="http://schemas.openxmlformats.org/officeDocument/2006/relationships" name="Capital Lease (Details)" sheetId="78" state="visible" r:id="rId78"/>
    <sheet xmlns:r="http://schemas.openxmlformats.org/officeDocument/2006/relationships" name="Capital Lease Future Minimum Ca" sheetId="79" state="visible" r:id="rId79"/>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8</t>
  </si>
  <si>
    <t>May 02, 2018</t>
  </si>
  <si>
    <t>Document and Entity Information [Abstract]</t>
  </si>
  <si>
    <t>Entity Registrant Name</t>
  </si>
  <si>
    <t>KVH INDUSTRIES INC \DE\</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03-31</t>
  </si>
  <si>
    <t>Entity Filer Category</t>
  </si>
  <si>
    <t>Accelerated Filer</t>
  </si>
  <si>
    <t>Entity Common Stock, Shares Outstanding</t>
  </si>
  <si>
    <t>Consolidated Balance Sheets (Unaudited) - USD ($) $ in Thousands</t>
  </si>
  <si>
    <t>Dec. 31, 2017</t>
  </si>
  <si>
    <t>Current assets:</t>
  </si>
  <si>
    <t>Cash and cash equivalents</t>
  </si>
  <si>
    <t>Marketable securities</t>
  </si>
  <si>
    <t>Accounts receivable, net of allowance for doubtful accounts of $2,709 and $2,852 as of March 31, 2018 and December 31, 2017, respectively</t>
  </si>
  <si>
    <t>Inventories</t>
  </si>
  <si>
    <t>Prepaid expenses and other current assets</t>
  </si>
  <si>
    <t>Current contract assets</t>
  </si>
  <si>
    <t>Total current assets</t>
  </si>
  <si>
    <t>Property and equipment, less accumulated depreciation of $52,767 and $51,099 as of March 31, 2018 and December 31, 2017, respectively</t>
  </si>
  <si>
    <t>Intangible assets, less accumulated amortization of $21,770 and $20,656 as of March 31, 2018 and December 31, 2017, respectively</t>
  </si>
  <si>
    <t>Goodwill</t>
  </si>
  <si>
    <t>Other non-current assets</t>
  </si>
  <si>
    <t>Non-current contract assets</t>
  </si>
  <si>
    <t>Non-current deferred income tax asset</t>
  </si>
  <si>
    <t>Total assets</t>
  </si>
  <si>
    <t>Current liabilities:</t>
  </si>
  <si>
    <t>Accounts payable</t>
  </si>
  <si>
    <t>Accrued compensation and employee-related expenses</t>
  </si>
  <si>
    <t>Accrued other</t>
  </si>
  <si>
    <t>Accrued product warranty costs</t>
  </si>
  <si>
    <t>Deferred revenue</t>
  </si>
  <si>
    <t>Current portion of long-term debt</t>
  </si>
  <si>
    <t>Contract liabilities</t>
  </si>
  <si>
    <t>Liability for uncertain tax positions</t>
  </si>
  <si>
    <t>Total current liabilities</t>
  </si>
  <si>
    <t>Other long-term liabilities</t>
  </si>
  <si>
    <t>Long-term contract liabilities</t>
  </si>
  <si>
    <t>Long-term debt, excluding current portion</t>
  </si>
  <si>
    <t>Non-current deferred income tax liability</t>
  </si>
  <si>
    <t>Total liabilities</t>
  </si>
  <si>
    <t>Stockholders’ equity:</t>
  </si>
  <si>
    <t>Preferred stock, $0.01 par value. Authorized 1,000,000 shares; none issued</t>
  </si>
  <si>
    <t>Common stock, $0.01 par value. Authorized 30,000,000 shares; 18,804,066 and 18,787,816 shares issued at March 31, 2018 and December 31, 2017, respectively; and 17,521,644 and 17,128,825 shares outstanding at March 31, 2018 and December 31, 2017, respectively</t>
  </si>
  <si>
    <t>Additional paid-in capital</t>
  </si>
  <si>
    <t>Accumulated deficit</t>
  </si>
  <si>
    <t>Accumulated other comprehensive loss</t>
  </si>
  <si>
    <t>Stockholders Equity Before Treasury Stock Adjustment</t>
  </si>
  <si>
    <t>Less: treasury stock at cost, common stock, 1,282,422 and 1,658,991 shares as of March 31, 2018 and December 31, 2017, respectively</t>
  </si>
  <si>
    <t>Total stockholders’ equity</t>
  </si>
  <si>
    <t>Total liabilities and stockholders’ equity</t>
  </si>
  <si>
    <t>Consolidated Balance Sheets (Unaudited) (Parenthetical) - USD ($) $ in Thousands</t>
  </si>
  <si>
    <t>Statement of Financial Position [Abstract]</t>
  </si>
  <si>
    <t>Allowance for doubtful accounts</t>
  </si>
  <si>
    <t>Property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s of Operations (Unaudited) - USD ($) shares in Thousands, $ in Thousands</t>
  </si>
  <si>
    <t>Mar. 31, 2017</t>
  </si>
  <si>
    <t>Sales:</t>
  </si>
  <si>
    <t>Product</t>
  </si>
  <si>
    <t>Service</t>
  </si>
  <si>
    <t>Net sales</t>
  </si>
  <si>
    <t>Costs and expenses:</t>
  </si>
  <si>
    <t>Costs of product sales</t>
  </si>
  <si>
    <t>Costs of service sales</t>
  </si>
  <si>
    <t>Research and development</t>
  </si>
  <si>
    <t>Sales, marketing and support</t>
  </si>
  <si>
    <t>General and administrative</t>
  </si>
  <si>
    <t>Total costs and expenses</t>
  </si>
  <si>
    <t>Loss from operations</t>
  </si>
  <si>
    <t>Interest income</t>
  </si>
  <si>
    <t>Interest expense</t>
  </si>
  <si>
    <t>Other expense, net</t>
  </si>
  <si>
    <t>Loss before income tax expense</t>
  </si>
  <si>
    <t>Income tax expense</t>
  </si>
  <si>
    <t>Net loss</t>
  </si>
  <si>
    <t>Net loss per common share</t>
  </si>
  <si>
    <t>Earnings Per Share, Basic and Diluted</t>
  </si>
  <si>
    <t>Weighted average number of common shares outstanding:</t>
  </si>
  <si>
    <t>Weighted Average Number of Shares Outstanding, Basic</t>
  </si>
  <si>
    <t>Weighted Average Number of Shares Outstanding, Basic and Diluted</t>
  </si>
  <si>
    <t>Diluted</t>
  </si>
  <si>
    <t>Consolidated Statements of Comprehensive Income (Unaudited) - USD ($) $ in Thousands</t>
  </si>
  <si>
    <t>Statement of Comprehensive Income [Abstract]</t>
  </si>
  <si>
    <t>Other comprehensive income, net of tax:</t>
  </si>
  <si>
    <t>Unrealized gain on available-for-sale securities</t>
  </si>
  <si>
    <t>Foreign currency translation adjustment</t>
  </si>
  <si>
    <t>Unrealized gain on derivative instruments, net</t>
  </si>
  <si>
    <t>Other comprehensive income, net of tax(1)</t>
  </si>
  <si>
    <t>Total comprehensive loss</t>
  </si>
  <si>
    <t>Consolidated Statements of Cash Flows (Unaudited) - USD ($) $ in Thousands</t>
  </si>
  <si>
    <t>Cash flows from operating activities:</t>
  </si>
  <si>
    <t>Adjustments to reconcile net loss to net cash (used in) provided by operating activities:</t>
  </si>
  <si>
    <t>Provision for doubtful accounts</t>
  </si>
  <si>
    <t>Depreciation and amortization</t>
  </si>
  <si>
    <t>Deferred income taxes</t>
  </si>
  <si>
    <t>Loss on sale of fixed assets</t>
  </si>
  <si>
    <t>Compensation expense related to stock-based awards and employee stock purchase plan</t>
  </si>
  <si>
    <t>Unrealized currency translation loss</t>
  </si>
  <si>
    <t>Changes in operating assets and liabilities:</t>
  </si>
  <si>
    <t>Accounts receivable</t>
  </si>
  <si>
    <t>Prepaid expenses, other current assets, and current contract assets</t>
  </si>
  <si>
    <t>Other non-current assets and non-current contract assets</t>
  </si>
  <si>
    <t>Deferred revenue, contract liabilities, and long-term contract liabilities</t>
  </si>
  <si>
    <t>Accrued compensation, product warranty, and other</t>
  </si>
  <si>
    <t>Net cash (used in) provided by operating activities</t>
  </si>
  <si>
    <t>Cash flows from investing activities:</t>
  </si>
  <si>
    <t>Capital expenditures</t>
  </si>
  <si>
    <t>Cash paid for acquisition of intangible asset</t>
  </si>
  <si>
    <t>Purchases of marketable securities</t>
  </si>
  <si>
    <t>Maturities and sales of marketable securities</t>
  </si>
  <si>
    <t>Net cash provided by investing activities</t>
  </si>
  <si>
    <t>Cash flows from financing activities:</t>
  </si>
  <si>
    <t>Repayments of long-term debt</t>
  </si>
  <si>
    <t>Repayments of term note borrowings</t>
  </si>
  <si>
    <t>Payment of employee restricted stock withholdings</t>
  </si>
  <si>
    <t>Proceeds from stock options exercised and employee stock purchase plan</t>
  </si>
  <si>
    <t>Sale of treasury stock</t>
  </si>
  <si>
    <t>Payment of capital lease</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hanges in accrued other and accounts payable related to property and equipment additions</t>
  </si>
  <si>
    <t>Deferred purchase price consideration related to asset acquisition included in accrued expenses</t>
  </si>
  <si>
    <t>Description of Business</t>
  </si>
  <si>
    <t>Description of Business [Abstract]</t>
  </si>
  <si>
    <t>Description of Business KVH Industries, Inc. (together with its subsidiaries, the Company or KVH) is a leading manufacturer of solutions that provide global high-speed Internet, television, and voice services via satellite to mobile users at sea and on land. KVH is also a leading provider of commercially licensed entertainment, including news, sports, music, and movies, to commercial and leisure customers in the maritime, hotel, and retail markets. In addition, the Company develops and distribute training films and eLearning computer-based training courses to commercial maritime customers. KVH is also a premier manufacturer of high-performance navigational sensors and integrated inertial systems for defense and commercial applications. KVH’s reporting segments are as follows: • the mobile connectivity segment and • the inertial navigation segment KVH’s mobile connectivity products enable customers to receive voice services, Internet services, and live digital television via satellite services in marine vessels, recreational vehicles, buses and automobiles. KVH’s CommBox offers a range of tools designed to increase communication efficiency, reduce costs, and manage network operations. KVH sells and leases its mobile connectivity products through an extensive international network of dealers and distributors. KVH also sells and leases products directly to end users. In October 2017, KVH introduced a new 60-cm diameter TracPhone V7-HTS Ku-band antenna which is designed to deliver faster data speeds globally to the maritime market. KVH is able to offer download/upload speeds as fast as 10 Mbps/3 Mbps by combining KVH’s proprietary antenna system design and industry-leading mini-VSAT Broadband network, along with partnering with Intelsat Epic satellite services for high throughput satellite (HTS) capabilities and additional capacity from SKY Perfect JSAT satellites. With the HTS network, the Company added an additional 25 million square miles to our global maritime Ku-band high-speed connectivity footprint. KVH’s mobile connectivity service sales primarily represent sales earned from satellite voice and Internet airtime services. KVH provides, for monthly fixed and usage fees, satellite connectivity services, including broadband Internet, data and VoIP services, to its TracPhone V-series customers. In the second quarter of 2017, the Company launched a new mini-VSAT Broadband service offering, AgilePlans, which is a monthly subscription model providing global connectivity to commercial maritime customers, including hardware, installation, broadband Internet, Voice over Internet Protocol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are expensed in the period these costs are incurred. Mobile connectivity service sales also include the distribution of commercially licensed entertainment, including news, sports, music, and movies to commercial and leisure customers in the maritime, hotel, and retail markets through KVH Media Group, and the distribution of training films and eLearning computer-based training courses to commercial customers in the maritime market through Super Dragon Limited and Videotel Marine Asia Limited (together referred to as Videotel).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technology is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t>
  </si>
  <si>
    <t>Significant Accounting Policies (Notes)</t>
  </si>
  <si>
    <t>Accounting Policies [Abstract]</t>
  </si>
  <si>
    <t>Significant Accounting Policies [Text Block]</t>
  </si>
  <si>
    <t>Summary of Significant Accounting Policies Basis of Presentation 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consolidated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17 filed on March 2, 2018 with the Securities and Exchange Commission. The results for the three months ended March 31, 2018 are not necessarily indicative of operating results for the remainder of the year.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valuations and deferred purchase price consideration related to asset acquisition,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key valuation assumptions for its share-based awards, estimated fulfillment costs for warranty obligations, tax reserves and recoverability of the Company’s net deferred tax assets and related valuation allowance. The Company has reviewed these estimates and determined that these remain the most significant estimates for the three months ended March 31, 2018 .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only material change to the significant accounting policies disclosed in the Company’s annual report on Form 10-K for the year ended December 31, 2017 was the Company’s adoption of Accounting Standards Codification (ASC) 606, Revenue from Contracts with Customers effective January 1, 2018. Please see footnote 16 for further discussion. On February 27, 2018, the Company entered into a stock purchase agreement with SKY Perfect JSAT Corporation, or SJC, pursuant to which the Company agreed to sell 377 shares of treasury stock to SJC for a purchase price of $11.95 per share, or an aggregate of $4,500 , in a private placement. The transaction closed on February 28, 2018. During the first quarter of 2018, the Company entered into a five -year capital lease for three satellite hubs for the HTS network. Please see footnote 19 for further discussion.</t>
  </si>
  <si>
    <t>Recently Announced Accounting Pronouncements (Notes)</t>
  </si>
  <si>
    <t>Significant Accounting Policies [Abstract]</t>
  </si>
  <si>
    <t>New Accounting Pronouncements, Policy [Text Block]</t>
  </si>
  <si>
    <t>ASC Update No. 2016-02 In February 2016, the FASB issued ASC Update No. 2016-02, Leases (Topic 842). It is effective for fiscal years beginning after December 15, 2018, including interim periods within those fiscal years. Earlier application is permitted. Update No. 2016-02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to be applied using a modified retrospective approach. The Company is currently evaluating the impact of the new pronouncement on its financial statements. Based on its preliminary assessment, upon adoption the Company expects to recognize significant right-to-use assets and corresponding lease liabilities on its balance sheet related to leased facilities and equipment. ASC Update No. 2016-13 In June 2016, the FASB issued ASC Update No. 2016-13, Financial Instruments - Credit Losses (Topic 326): Measurement of Credit Losses on Financial Instruments . The update is effective for fiscal years beginning after December 15, 2019. Early adoption is permitted for fiscal years beginning after December 15, 2018.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adoption of Update No. 2016-13 is not expected to have a material impact on the Company's financial position or results of operations. ASC Update No. 2017-12 In August 2017, the FASB issued ASC Update No. 2017-12, Derivatives and Hedging (Topic 815): Targeted Improvements to Accounting for Hedging Activities . The update is effective for annual periods beginning after December 15, 2018. Early adoption is permitted. The purpose of Update No. 2017-12 is to improve the presentation and disclosure requirements for, and simplify the application and increase transparency of hedge accounting. The adoption of Update No. 2017-12 is not expected to have a material impact on the Company's financial position or results of operations. There are no other recent accounting pronouncements issued by the FASB that are expected to have a material impact on the Company's financial statements.</t>
  </si>
  <si>
    <t>Marketable Securities (Notes)</t>
  </si>
  <si>
    <t>Marketable Securities [Abstract]</t>
  </si>
  <si>
    <t>Investments in Debt and Marketable Equity Securities (and Certain Trading Assets) Disclosure [Text Block]</t>
  </si>
  <si>
    <t>Marketable Securities Marketable securities as of March 31, 2018 and December 31, 2017 consisted of the following: March 31, 2018 Amortized Cost Gross Unrealized Gains Gross Unrealized Losses Fair Value Money market mutual funds $ 3,332 $ — $ — $ 3,332 Total marketable securities designated as available-for-sale $ 3,332 $ — $ — $ 3,332 December 31, 2017 Amortized Cost Gross Unrealized Gains Gross Unrealized Losses Fair Value Money market mutual funds $ 7,318 $ — $ — $ 7,318 Certificates of deposit 1,002 — (1 ) 1,001 Total marketable securities designated as available-for-sale $ 8,320 $ — $ (1 ) $ 8,319 The amortized costs and fair value of marketable securities as of March 31, 2018 and December 31, 2017 are shown below by effective maturity. Effective maturities may differ from contractual maturities because the issuers of the securities may have the right to prepay obligations without prepayment penalties. March 31, 2018 Amortized Cost Fair Value Due in less than one year $ — $ — December 31, 2017 Amortized Cost Fair Value Due in less than one year $ 1,002 $ 1,001 Interest income from marketable securities was $12 and $31 during the three months ended March 31, 2018 and 2017 , respectively.</t>
  </si>
  <si>
    <t>Stock-Based Compensation</t>
  </si>
  <si>
    <t>Share-based Compensation [Abstract]</t>
  </si>
  <si>
    <t>Stockholder's Equity (a) Stock Equity and Incentive Plan The Company recognizes stock-based compensation in accordance with the provisions of ASC Topic 718, Compensation--Stock Compensation . Stock-based compensation expense, excluding compensation charges related to our employee stock purchase plan, or the ESPP, was $ 843 and $ 943 for the three months ended March 31, 2018 and 2017 , respectively. As of March 31, 2018 , there was $1,586 of total unrecognized compensation expense related to stock options, which is expected to be recognized over a weighted-average period of 2.83 years. As of March 31, 2018 , there was $3,379 of total unrecognized compensation expense related to restricted stock awards, which is expected to be recognized over a weighted-average period of 2.30 years. Stock Options During the three months ended March 31, 2018 , no stock options were exercised for common stock and, as a result, no shares of common stock were delivered to the Company as payment for the exercise price or related minimum tax withholding obligations. During the three months ended March 31, 2018 , no stock options were granted and 11 stock options expired, were canceled or were forfeited. The Company estimates the fair value of each option grant on the date of grant using the Black-Scholes option-pricing model. The weighted average assumptions utilized to determine the fair value of options granted during the three months ended March 31, 2017 were as follows: Three Months Ended March 31, 2017 Risk-free interest rate 1.96 % Expected volatility 35.53 % Expected life (in years) 4.22 Dividend yield 0 % As of March 31, 2018 , there were 1,057 options outstanding with a weighted average exercise price of $10.04 per share and 338 options exercisable with a weighted average exercise price of $12.35 per share. Restricted Stock During the three months ended March 31, 2018 , 20 shares of restricted stock were granted with a weighted average grant date fair value of $10.00 per share and no shares of restricted stock were forfeited. Additionally, during the three months ended March 31, 2018 , 188 shares of restricted stock vested, none of which were surrendered to the Company as payment by employees in lieu of cash to satisfy minimum tax withholding obligations in connection with the vesting of restricted stock. As of March 31, 2018 , there were 432 shares of restricted stock outstanding that were subject to service-based vesting conditions. As of March 31, 2018 , the Company had no unvested outstanding options and no shares of restricted stock that were subject to performance-based or market-based vesting conditions. (b) Employee Stock Purchase Plan The Company's Amended and Restated 1996 Employee Stock Purchase Plan (ESPP) affords eligible employees the right to purchase common stock, via payroll deductions, through various offering periods at a purchase price equal to 85% of the fair market value of the common stock on the first or last day of the offering period, whichever is lower. During the three months ended March 31, 2018 and 2017 , no shares were issued under the ESPP plan. The Company recorded compensation charges of $10 and $17 for the three months ended March 31, 2018 and 2017 , respectively, related to the ESPP. (c) Stock-Based Compensation Expense The following table presents stock-based compensation expense, including under the ESPP, in the Company's consolidated statements of operations for the three months ended March 31, 2018 and 2017 : Three Months Ended March 31, 2018 2017 Cost of product sales $ 71 $ 82 Cost of service sales — — Research and development 170 189 Sales, marketing and support 181 268 General and administrative 431 421 $ 853 $ 960 (d) Accumulated Other Comprehensive Loss Comprehensive income (loss) includes net earnings (loss), unrealized gains and losses from foreign currency translation, unrealized gains and losses from available for sale marketable securities and changes in fair value related to interest rate swap derivative instruments, net of tax attributes. The components of the Company’s comprehensive income (loss) and the effect on earnings for the periods presented are detailed in the accompanying consolidated statements of comprehensive income (loss). Foreign Currency Translation Unrealized (Loss) Gain on Available for Sale Marketable Securities Interest Rate Swaps Total Accumulated Other Comprehensive Loss Balance, December 31, 2017 (11,247 ) (1 ) (69 ) (11,317 ) Other comprehensive income before reclassifications 2,444 1 7 2,452 Amounts reclassified from AOCI to Other income, net — — 15 15 Net other comprehensive income, March 31, 2018 2,444 1 22 2,467 Balance, March 31, 2018 (8,803 ) — (47 ) (8,850 ) Foreign Currency Translation Unrealized Gain (Loss) on Available for Sale Marketable Securities Interest Rate Swaps Total Accumulated Other Comprehensive Loss Balance, December 31, 2016 $ (16,651 ) $ — $ (158 ) $ (16,809 ) Other comprehensive income before reclassifications 601 — 5 606 Amounts reclassified from AOCI to Other income, net — — 22 22 Net other comprehensive income, March 31, 2017 601 — 27 628 Balance, March 31, 2017 (16,050 ) — (131 ) (16,181 ) For additional information, see Note 4, "Marketable Securities," and Note 17, "Derivative Instruments and Hedging Activities."</t>
  </si>
  <si>
    <t>Net Income (Loss) per Common Share</t>
  </si>
  <si>
    <t>Earnings Per Share [Abstract]</t>
  </si>
  <si>
    <t>Net Income per Common Share</t>
  </si>
  <si>
    <t>Net Loss per Common Share Basic net loss per share is calculated based on the weighted average number of common shares outstanding during the period. Diluted net loss per share incorporates the dilutive effect of common stock equivalent options, warrants and other convertible securities, if any, as determined with the treasury stock accounting method. For the three months ended March 31, 2018 and 2017 , since there was a net loss, the Company excluded 251 and 203 , respectively, in outstanding stock options and non-vested restricted shares from its diluted loss per share calculation, as inclusion of these securities would have reduced the net loss per share. A reconciliation of the basic and diluted weighted average common shares outstanding is as follows: Three Months Ended March 31, 2018 2017 Weighted average common shares outstanding—basic 16,742 16,261 Dilutive common shares issuable in connection with stock plans — — Weighted average common shares outstanding—diluted 16,742 16,261</t>
  </si>
  <si>
    <t>Inventory Disclosure [Abstract]</t>
  </si>
  <si>
    <t>Inventories Inventories are stated at the lower of cost and net realizable value using the first-in first-out costing method. Inventories as of March 31, 2018 and December 31, 2017 include the costs of material, labor, and factory overhead. Components of inventories consist of the following: March 31, December 31, Raw materials $ 13,835 $ 13,347 Work in process 2,926 2,137 Finished goods 6,566 7,248 $ 23,327 $ 22,732</t>
  </si>
  <si>
    <t>Property and Equipment (Notes)</t>
  </si>
  <si>
    <t>Property and Equipment [Abstract]</t>
  </si>
  <si>
    <t>Property, Plant and Equipment Disclosure [Text Block]</t>
  </si>
  <si>
    <t>(8) Property and Equipment Property and equipment, net, as of March 31, 2018 and December 31, 2017 consist of the following: March 31, December 31, Land $ 3,828 $ 3,828 Building and improvements 24,042 24,038 Leasehold improvements 475 429 Machinery and equipment 24,465 24,764 Revenue-generating assets 34,880 28,453 Office and computer equipment 13,171 13,057 Motor vehicles 51 51 100,912 94,620 Less accumulated depreciation (52,767 ) (51,099 ) $ 48,145 $ 43,521 Depreciation expense was $1,953 and $1,693 for the three months ended March 31, 2018 and 2017 , respectively. Certain revenue-generating hardware assets are utilized by the Company in the delivery of the Company's airtime services, media, and other content. These revenue-generating assets were previously included in machinery and equipment, which are now presented separately.</t>
  </si>
  <si>
    <t>Product Warranty</t>
  </si>
  <si>
    <t>Product Warranties Disclosures [Abstract]</t>
  </si>
  <si>
    <t>Product Warranty The Company’s products carry standard limited warranties that range from one to two years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consolidated statements of operations. As of March 31, 2018 and December 31, 2017 , the Company had accrued product warranty costs of $2,027 and $2,074 , respectively. The following table summarizes product warranty activity during 2018 and 2017 : Three Months Ended March 31, 2018 2017 Beginning balance $ 2,074 $ 2,280 Charges to expense 741 237 Costs incurred (788 ) (122 ) Ending balance $ 2,027 $ 2,395</t>
  </si>
  <si>
    <t>Debt (Notes)</t>
  </si>
  <si>
    <t>Debt Disclosure [Abstract]</t>
  </si>
  <si>
    <t>Debt Disclosure [Text Block]</t>
  </si>
  <si>
    <t>Debt Long-term debt consisted of the following: March 31, December 31, Term note $ 41,450 $ 44,275 Mortgage loan 2,735 2,779 Total 44,185 47,054 Less amounts classified as current 2,484 2,482 Long-term debt, excluding current portion $ 41,701 $ 44,572 Term Note and Line of Credit On July 1, 2014, the Company entered into (i) a five -year senior credit facility agreement (the Credit Agreement) with Bank of America, N.A., as Administrative Agent, and the lenders named from time to time as parties thereto (the Lenders), for an aggregate amount of up to $80,000 , including a revolving credit facility (the Revolver) of up to $15,000 and a term loan (Term Loan) of $65,000 to be used for general corporate purposes, including both (A) the refinancing of the Company’s $30,000 then-outstanding indebtedness under its previous credit facility and (B) permitted acquisitions, (ii) revolving credit notes (together, the Revolving Credit Note) to evidence the Revolver, (iii) term notes (together, the Term Note, and together with the Revolving Credit Note, the Notes) to evidence the Term Loan, (iv) a Security Agreement (the Security Agreement) required by the Lenders with respect to the grant by the Company of a security interest in substantially all of the assets of the Company in order to secure the obligations of the Company under the Credit Agreement and the Notes, and (v) Pledge Agreements (the Pledge Agreements) required by the Lenders with respect to the grant by the Company of a security interest in 65% of the capital stock of each of KVH Industries A/S and KVH Industries U.K. Limited held by the Company in order to secure the obligations of the Company under the Credit Agreement and the Notes. The Credit Agreement was most recently amended in March 2017 to modify the Maximum Consolidated Leverage Ratio, the Applicable Rate, the Consolidated Fixed Charge Coverage Ratio and the amortization schedule of the Term Loan, as well as to make certain other changes. The amendment was accounted for as a debt modification as it did not result in a significant modification to the Credit Agreement. In connection with the March 2017 amendment, the Company made an additional principal repayment of $6,000 on the Term Note and amended the repayment terms. Under the amended terms, the Company must make principal repayments of $575 every three months starting on April 1, 2017 until the Term Note maturity on July 1, 2019. On the maturity date, the entire remaining principal balance of the loan, including any future loans under the Revolver, is due and payable, together with all accrued and unpaid interest, penalties, and any other amounts due and payable under the Credit Agreement. The Credit Agreement contains provisions requiring the mandatory prepayment of amounts outstanding under the Term Loan and the Revolver under specified circumstances, including (i) 100% of the net cash proceeds from certain dispositions to the extent not reinvested in the Company’s business within a stated period, (ii) 50% of the net cash proceeds from stated equity issuances and (iii) 100% of the net cash proceeds from certain receipts of more than $250 outside the ordinary course of business. The prepayments are first applied to the Term Loan, in inverse order of maturity, and then to the Revolver. In the discretion of the Administrative Agent, certain mandatory prepayments made on the Revolver can permanently reduce the amount of credit available under the Revolver. As required by the Credit Agreement, the Company used 50% of the net cash proceeds of its $4,500 private placement of treasury stock to SKY Perfect JSAT Corporation on February 28, 2018 to prepay $2,250 of indebtedness under the Term Loan. Loans under the Credit Agreement bear interest at varying rates determined in accordance with the Credit Agreement. Each LIBOR Rate Loan, as defined in the Credit Agreement, bears interest on the outstanding principal amount thereof for each interest period from the applicable borrowing date at a rate per annum equal to the LIBOR Daily Floating Rate or LIBOR Monthly Floating Rate, each as defined in the Credit Agreement, as applicable, plus the Applicable Rate, as defined in the Credit Agreement, and each Base Rate Loan, as defined in the Credit Agreement, bears interest on the outstanding principal amount thereof from the applicable borrowing date at a rate per annum equal to the Base Rate, as defined in the Credit Agreement, plus the Applicable Rate. The Applicable Rate ranges from 1.75% to 2.25% , depending on the Company’s Consolidated Leverage Ratio, as defined in the Credit Agreement. The highest Applicable Rate applies when the Consolidated Leverage Ratio exceeds 1.50:1.00 . Upon certain defaults, including failure to make payments when due, interest becomes payable at a higher default rate. Borrowings under the Revolver are subject to the satisfaction of numerous conditions precedent at the time of each borrowing, including the continued accuracy of the Company’s representations and warranties and the absence of any default under the Credit Agreement. As of March 31, 2018 , there were no borrowings outstanding under the Revolver and the full balance of $15,000 was available for borrowing. The Credit Agreement contains two financial covenants, a Maximum Consolidated Leverage Ratio and a Minimum Consolidated Fixed Charge Coverage Ratio, each as defined in the Credit Agreement. The Maximum Consolidated Leverage Ratio may not be greater than 1.50 :1.00. The Minimum Consolidated Fixed Charge Coverage Ratio may not be less than 1.25 :1.00. In the March 2017 amendment, the definition of the Consolidated Fixed Charge Coverage Ratio was amended to include only maintenance capital expenditures, as defined. The Company was in compliance with these financial ratio debt covenants as of March 31, 2018 . The Credit Agreement imposes certain other affirmative and negative covenants, including without limitation covenants with respect to the payment of taxes and other obligations, compliance with laws, entry into material contracts, creation of liens, incurrence of indebtedness, investments, dispositions, fundamental changes, restricted payments, changes in the nature of the Company’s business, transactions with affiliates, corporate and accounting changes, and sale and leaseback arrangements. The Company’s obligation to repay loans under the Credit Agreement could be accelerated upon a default or event of default under the terms of the Credit Agreement, including certain failures to pay principal or interest when due, certain breaches of representations and warranties, the failure to comply with the Company’s affirmative and negative covenants under the Credit Agreement, a change of control of the Company, certain defaults in payment relating to other indebtedness, the acceleration of payment of certain other indebtedness, certain events relating to the liquidation, dissolution, bankruptcy, insolvency or receivership of the Company, the entry of certain judgments against the Company, certain events relating to the impairment of collateral or the Lenders' security interest therein, and any other material adverse change with respect to the Company. Mortgage Loan The Company has a mortgage loan (as amended, the Mortgage Loan) in the amount of $ 4,000 related to its headquarters facility in Middletown, Rhode Island. The loan term is ten years , with a principal amortization of 20 years . The interest rate is based on the BBA LIBOR Rate plus 2.00 percentage points. The Mortgage Loan is secured by the underlying property and improvements. The monthly mortgage payment is approximately $ 15 plus interest and increases in increments of approximately $ 1 each year throughout the life of the mortgage. Due to the difference in the term of the loan and amortization of the principal, a balloon payment of $ 2,551 is due on April 1, 2019. The loan contains one financial covenant, a Fixed Charge Coverage Ratio, which applies in the event that the Company's consolidated cash, cash equivalents and marketable securities balance falls below $ 25,000 at any time. As the Company's consolidated cash, cash equivalents, and marketable securities balance was above the minimum threshold throughout the three months ended March 31, 2018 , the Fixed Charge Coverage Ratio did not apply. Under the mortgage loan, the Company may prepay its outstanding loan balance subject to certain early termination charges. If the Company were to default on the Mortgage Loan, the underlying property and improvements would be used as collateral. As discussed in Note 17 to the consolidated financial statements, the Company entered into two interest rate swap agreements that are intended to hedge its mortgage interest obligations over the term of the Mortgage Loan by fixing the interest rates specified in the Mortgage Loan to 5.91% for half of the principal amount outstanding as of April 1, 2010 and 6.07% for the remaining half.</t>
  </si>
  <si>
    <t>Segment Reporting</t>
  </si>
  <si>
    <t>Segment Reporting [Abstract]</t>
  </si>
  <si>
    <t>Segment Reporting The financial results of each segment are based on revenues from external customers, cost of revenue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 to the shared costs. Certain corporate-level costs have not been allocated as they are not attributable to either segment. These costs primarily consist of broad corporate functions, including executive, legal, finance, and costs associated with corporate actions. Segment-level asset information has not been provided as such information is not reviewed by the chief operating decision-maker for purposes of assessing segment performance and allocating resources. There are no inter-segment sales or transactions. The Company's performance is impacted by the levels of activity in the marine and land mobile markets and defense sectors, among others. Performance in any particular period could be impacted by the timing of sales to certain large customers. The mobile connectivity segment primarily manufactures and distributes a comprehensive family of mobile satellite antenna products and services that provide access to television, the Internet and voice services while on the move. Product sales within the mobile connectivity segment accounted for 20% and 25% of the Company's consolidated net sales for the three months ended March 31, 2018 and 2017 , respectively. Sales of mini-VSAT Broadband airtime service accounted for approximately 41% and 40% of the Company's consolidated net sales for the three months ended March 31, 2018 and 2017 , respectively. Sales of content and training services within the mobile connectivity segment accounted for approximately 19% of the Company's consolidated net sales for each of the three months ended March 31, 2018 and 2017 . The inertial navigation segment manufactures and distributes a portfolio of digital compass and fiber optic gyro (FOG)-based systems that address the rigorous requirements of military and commercial customers and provide reliable, easy-to-use and continuously available navigation and pointing data. The principal product categories in this segment include the FOG-based inertial measurement units (IMUs) for precision guidance, FOGs for tactical navigation as well as pointing and stabilization systems, and digital compasses that provide accurate heading information for demanding applications, security, automation and access control equipment and systems. Sales of FOG-based guidance and navigation systems within the inertial navigation segment accounted for 13% and 11% of the Company's consolidated net sales for the three months ended March 31, 2018 and 2017 , respectively. No other single product class accounts for 10% or more of the Company's consolidated net sales. The Company operates in a number of major geographic areas across the globe. The Company generates international net sales, based upon customer location, primarily from customers located in Canada, Europe, Africa, Asia/Pacific, the Middle East, and India. International revenues represented 58% and 59% of the Company's consolidated net sales for the three months ended March 31, 2018 and 2017 , respectively. No individual foreign country represented 10% or more of the Company's consolidated net sales for the three months ended March 31, 2018 or 2017 . As of March 31, 2018 and December 31, 2017 , the long-lived tangible assets related to the Company’s international subsidiaries were less than 10% of the Company’s long-lived tangible assets and were deemed not material. Net sales and operating earnings (loss) for the Company's reporting segments and the Company's loss before income tax expense for the three months ended March 31, 2018 and 2017 were as follows: Three Months Ended March 31, 2018 2017 Net sales: Mobile connectivity $ 32,749 $ 34,287 Inertial navigation 7,352 5,924 Consolidated net sales $ 40,101 $ 40,211 Operating earnings (loss): Mobile connectivity $ 1,072 $ 622 Inertial navigation 334 (44 ) Subtotal 1,406 578 Unallocated, net (4,586 ) (5,048 ) Loss from operations (3,180 ) (4,470 ) Net interest and other expense (535 ) (255 ) Loss before income tax expense $ (3,715 ) $ (4,725 ) Depreciation expense and amortization expense for the Company's reporting segments for the three months ended March 31, 2018 and 2017 were as follows: Three Months Ended March 31, 2018 2017 Depreciation expense: Mobile connectivity 1,470 1,478 Inertial navigation 218 195 Unallocated 265 20 Total consolidated depreciation expense 1,953 1,693 Amortization expense: Mobile connectivity 1,097 1,068 Inertial navigation — — Unallocated — — Total consolidated amortization expense 1,097 1,068</t>
  </si>
  <si>
    <t>Legal Matters</t>
  </si>
  <si>
    <t>Legal Matters [Abstract]</t>
  </si>
  <si>
    <t xml:space="preserve"> Legal Matters From time to time, the Company is involved in litigation incidental to the conduct of its busines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si>
  <si>
    <t>Share Buyback Program</t>
  </si>
  <si>
    <t>Disclosure of Repurchase Agreements [Abstract]</t>
  </si>
  <si>
    <t>Share Buyback Program On November 26, 2008, the Company’s Board of Directors authorized a program to repurchase up to 1,000 shares of the Company’s common stock. As of March 31, 2018 , 341 shares of the Company’s common stock remain available for repurchase under the authorized program. The repurchase program is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no expiration date. There were no other repurchase programs outstanding during the three months ended March 31, 2018 and no repurchase programs expired during the period. During the three months ended March 31, 2018 and 2017 , the Company did not repurchase any shares of its common stock.</t>
  </si>
  <si>
    <t>Fair Value Measurements</t>
  </si>
  <si>
    <t>Fair Value Disclosures [Abstract]</t>
  </si>
  <si>
    <t>Fair Value Measurements 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and certificates of deposit. Level 2: Quoted prices for similar assets or liabilities in active markets; or observable prices that are based on observable market data, based on directly or indirectly market-corroborated inputs. The Company’s Level 2 liabilities are interest rate swap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The following tables present financial assets and liabilities at March 31, 2018 and December 31, 2017 for which the Company measures fair value on a recurring basis, by level, within the fair value hierarchy: March 31, 2018 Total Level 1 Level 2 Level 3 Valuation Technique Assets Money market mutual funds $ 3,332 $ 3,332 $ — $ — (a) Liabilities Interest rate swaps 47 — 47 — (b) December 31, 2017 Total Level 1 Level 2 Level 3 Valuation Technique Assets Money market mutual funds $ 7,318 $ 7,318 $ — $ — (a) Certificates of deposit 1,001 1,001 — — (a) Liabilities Interest rate swaps 69 — 69 — (b) Certain financial instruments are carried at cost on the consolidated balance sheets, which approximates fair value due to their short-term, highly liquid nature. These instruments include cash and cash equivalents, accounts receivable, accounts payable, and accrued expenses. The carrying amount of the Company's debt approximates fair value based on currently available quoted rates of similarly structured debt.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an impairment exists. There were no impairments of the Company’s non-financial assets noted as of March 31, 2018 . The Company does not have any liabilities that are recorded at fair value on a non-recurring basis.</t>
  </si>
  <si>
    <t>Goodwill and Intagible Assets</t>
  </si>
  <si>
    <t>Goodwill and Intangible Assets Disclosure [Abstract]</t>
  </si>
  <si>
    <t>Goodwill and Intangible Assets</t>
  </si>
  <si>
    <t>Goodwill and Intangible Assets Goodwill The following table sets forth the changes in the carrying amount of goodwill for the three months ended March 31, 2018 : Amounts Balance at December 31, 2017 $ 33,872 Foreign currency translation adjustment 1,124 Balance at March 31, 2018 $ 34,996 In January 2017, the Company early adopted ASC Update No. 2017-04, Intangibles-Goodwill and Other (Topic 350): Simplifying the Test of Goodwill Impairment. ASC 350 requires the completion of a goodwill impairment test at least annually based on either an optional qualitative assessment or the first step of comparing the carrying value of a reporting unit to its estimated fair value as of the test date. Any impairment charges would be based on the first step. The Company now performs its annual goodwill impairment test as of October 1st. During the three months ended December 31, 2017, the Company changed its annual impairment assessment date from August 31st to October 1st to better align the timing of the test date with its annual budgeting cycle. In connection with the change in the date of its annual goodwill impairment test, the Company performed a goodwill impairment test as of both August 31, 2017 and October 1, 2017, and concluded that the fair values of its reporting units exceeded their respective carrying values. The Company notes that, as of August 31, 2017, the fair value of all of the Company’s reporting units exceeded their carrying values by more than 10%. For the October 1, 2017 test, the Company performed a qualitative assessment over goodwill impairment concluding it was more-likely-than-not that its reporting units fair value exceeded their carrying value. Accordingly, it was not necessary for the Company to perform the full Step 1 quantitative analysis. To date, the Company has not had accumulated goodwill impairment losses. A negative trend of operating results or material changes to forecasted operating results could result in the requirement for additional interim goodwill impairment tests and the potential of a future goodwill impairment charge, which could be material. Intangible Assets The changes in the carrying amount of intangible assets during the three months ended March 31, 2018 are as follows: Amounts Balance at December 31, 2017 $ 15,120 Amortization expense (1,097 ) Foreign currency translation adjustment 564 Balance at March 31, 2018 $ 14,587 Intangible assets arose from an acquisition made prior to 2013, the acquisition of KVH Media Group (acquired as Headland Media Limited) in May 2013 and the acquisition of Videotel in July 2014. Intangibles arising from the acquisition made prior to 2013 are being amortized on a straight-line basis over an estimated useful life of 7 years . Intangibles arising from the acquisition of KVH Media Group are being amortized on a straight-line basis over the estimated useful life of: (i) 10 years for acquired subscriber relationships, (ii) 15 years for distribution rights, (iii) 3 years for internally developed software and (iv) 2 years for proprietary content. Intangibles arising from the acquisition of Videotel are being amortized on a straight-line basis over the estimated useful life of: (i) 8 years for acquired subscriber relationships, (ii) 5 years for favorable leases, (iii) 4 years for internally developed software and (iv) 5 years for proprietary content. The intangibles arising from the KVH Media Group and Videotel acquisitions were recorded in pounds sterling and fluctuations in exchange rates could cause these amounts to increase or decrease from time to time.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114 . As of March 31, 2018 , the carrying value of the intangible assets acquired in the asset acquisition was $133 .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During the three months ended March 31, 2018 , no additional consideration was earned under the contingent consideration arrangement. Acquired intangible assets are subject to amortization. The following table summarizes acquired intangible assets at March 31, 2018 and December 31, 2017 , respectively: Gross Carrying Amount Accumulated Amortization Net Carrying Value March 31, 2018 Subscriber relationships $ 18,269 $ 8,865 $ 9,404 Distribution rights 4,496 1,523 2,973 Internally developed software 2,328 2,281 47 Proprietary content 8,308 6,306 2,002 Intellectual property 2,284 2,284 — Favorable lease 655 494 161 $ 36,340 $ 21,753 $ 14,587 December 31, 2017 Subscriber relationships $ 17,912 $ 8,347 $ 9,565 Distribution rights 4,385 1,450 2,935 Internally developed software 2,324 2,206 118 Proprietary content 8,223 5,908 2,315 Intellectual property 2,284 2,284 — Favorable lease 648 461 187 $ 35,776 $ 20,656 $ 15,120 Amortization expense related to intangible assets for the three months ended March 31, 2018 and 2017 was as follows: Three Months Ended March 31, Expense Category 2018 2017 Cost of service sales $ 399 $ 355 General and administrative expense 698 713 Total amortization expense $ 1,097 $ 1,068 As of March 31, 2018 , the total weighted average remaining useful lives of the definite-lived intangible assets was 4.0 years and the weighted average remaining useful lives by the definite-lived intangible asset category are as follows: Intangible Asset Weighted Average Remaining Useful Life in Years Subscriber relationships 4.6 Distribution rights 10.1 Internally developed software 0.3 Proprietary content 1.3 Favorable lease 1.3 Estimated future amortization expense remaining at March 31, 2018 for intangible assets acquired was as follows: Remainder of 2018 $ 3,133 2019 3,242 2020 2,380 2021 2,380 2022 1,561 Thereafter 1,891 Total future amortization expense $ 14,587 For intangible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 There were no events or changes in circumstances during the first quarter of 2018 which indicated that an assessment of the impairment of goodwill and intangible assets was required.</t>
  </si>
  <si>
    <t>Business and Credit Concentrations</t>
  </si>
  <si>
    <t>Risks and Uncertainties [Abstract]</t>
  </si>
  <si>
    <t>Revenue from Contract with Customer [Text Block]</t>
  </si>
  <si>
    <t>Revenue from Contracts with Customers (ASC 606) The Company adopted ASC 606 on January 1, 2018 using the modified retrospective method for all contracts not completed as of the date of adoption. The reported results for the three months ended March 31, 2018 reflect the application of ASC 606 guidance while the reported results for the three months ended March 31, 2017 were prepared under the guidance of ASC 605, Revenue Recognition (ASC 605), which is also referred to herein as "legacy GAAP" or the "previous guidance". The adoption of ASC 606 represents a change in accounting principle that is expected to more closely align revenue recognition with the delivery of the Company's products and services and is expected to provide financial statement readers with enhanced disclosures. In accordance with ASC 606, revenue is recognized when a customer obtains control of promised products and services. The amount of revenue recognized reflects the consideration to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and service either on its own or together with other resources that are readily available from third parties or from the Company, and are distinct in the context of the contract, whereby the transfer of the product and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product or service to a customer. Disaggregation of Revenue The following table summarizes net sales from contracts with customers for the three months ended March 31, 2018 : Mobile connectivity product, transfered at point in time $ 6,670 Mobile connectivity product, transfered over time 1,250 Mobile connectivity service 24,829 Inertial navigation product 6,072 Inertial navigation service 1,280 Total net sales $ 40,101 For mobile connectivity product sales, the delivery of the Company’s performance obligations, and associated revenue, are generally transferred to the customer at a point in time, with the exception of certain mini-VSAT contracts which are transferred to customers over time. For mobile connectivity service sales, the delivery of the Company’s performance obligations and associated revenue are transferred to the customer over time. For inertial navigation product sales, the delivery of the Company’s performance obligations, and associated revenue, are generally transferred to the customer at a point in time. For inertial navigation service sales, the Company's performance obligations, and associated revenue, are generally transferred to customers over time. Product sales Revenue from product sales is recognized when control of the goods is transferred to the customer, which generally occurs at the Company’s plant or warehouse upon delivery to the carrier for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For certain inertial navigation product sales, customer acceptance or inspection may be required before control of the goods is transferred to the customer. For those sales, revenue is recognized after notification of customer acceptance and the goods have been delivered to the carrier for shipment. In certain circumstances customers may request a bill-and-hold arrangement. Under these bill-and-hold arrangements, revenue is recognized when the Company has fulfilled all of its performance obligations, the Company has received notification of customer acceptance of the goods, the units are segregated for the specific customer only, and the goods are ready for physical transfer to the customer in accordance with their defined contract delivery schedule. The Company’s standard payment term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Contracts with multiple performance obligations The Company sells products and services through arrangements that in certain instances bundle VSAT equipment, satellite connectivity and other services. For these arrangements, the Company has determined that the performance obligations are not distinct in the context of the contracts with certain customers, including sales-type leases on the VSAT equipment. The Company will recognize product revenue under these arrangements over the estimated satellite connectivity customer life, which is estimated to be five years based on historical evidence. For sales-type leases, interest is charged at market rates and is recognized in other income throughout the lease term, which is typically three to five years. Satellite connectivity and media content service sales Directly sold and re-sold satellite connectivity service for voice, data and Internet is recognized monthly based upon minutes or megabytes of traffic processed or contracted fixed fee schedules. Typically, subscribers enter into a one-year minimum service agreement. The Company has evaluated whether it obtains control of the services that are being transferred to the customer in assessing gross revenue reporting as principal verse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d, but we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connective service providers. • The Company has latitude in establishing pricing, as the pricing under its arrangements with the subscribers is negotiated through a contracting process, and has discretion on establishing pricing.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The Company sells prepaid airtime services in the form of prepaid cards. A liability is established upon purchase equal to the cash paid for the prepaid card. The Company recognizes revenue from the prepaid services upon the use of the prepaid card by the customer. The Company does not offer refunds for unused prepaid services. Prepaid airtime services have not been a significant portion of the Company’s total sales. Media content sales include the Company's distribution of commercially licensed news, sports, movies and music content for commercial and leisure customers in the maritime, hotel, and retail markets as well as training videos to the merchant marine market that are typically based on a contracted fixed fee schedule. The Company typically recognizes revenue from media content sales ratably over the period of the service contract. The accounting estimates related to the recognition of satellite connectivity and media content service sales require the Company to make assumptions about future billing adjustments for disputes with subscribers as well as unauthorized usage. The Company recognizes the monthly subscription fee as service revenue over the service delivery period.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ertial navigation service sales The Company engages in contracts for development, production, and services activities related to standard product modification or enhancement. The Company considers the nature of these contracts and the types of products and services provided when determining the proper accounting for a particular contract. Customer and government-agency contracted engineering service and sales under development contracts are recognized primarily during the periods in which the Company performs the service or development efforts in accordance with the agreement. Services performed under these types of contracts include engineering studies, surveys, building construction, prototype development, and program management. Performance is determined principally by comparing the accumulated labor hours incurred to date with management’s estimate of the total labor hours to complete the contracted work. Incurred labor hours represent work performed, which corresponds with and best depicts the transfer of control to the customer. This continuous transfer of control to the customer is supported by clauses in the contract that allow the customer to unilaterally terminate the contract for convenience, pay the Company for costs incurred plus a reasonable profit and take control of any work in process. The Company establishes billing terms at the time project deliverables and milestones are agreed. Unbilled revenue recognized in excess of the amounts invoiced to clients are classified within the accompanying consolidated balance sheets as “accounts receivable” as the Company's right to consideration is unconditional. Product service sales Product service sales other than under development contracts are recognized when completed services are delivered to the customer. The Company also sells extended warranty contracts on mobile connectivity and inertial navigation products. Sales under these contracts are recognized ratably over the contract term. Product service sales including extended warranties are not a significant portion of the Company’s total sales. Financial Statement Impact of Adopting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solidated balance sheet as of January 1, 2018: As Reported Adjustments Adjusted December 31, 2017 mini-VSAT Product January 1, 2018 Cash, cash equivalent and marketable securities $ 42,915 $ — $ 42,915 Accounts receivable, net 28,316 — 28,316 Inventories 22,732 — 22,732 Contract assets — 3,205 3,205 Prepaid expenses and other current assets 3,816 — 3,816 Long-lived assets 92,513 — 92,513 Other non-current assets 5,927 — 5,927 Contract assets, long-term — 5,963 5,963 Non-current deferred income tax asset 20 202 222 Total assets $ 196,239 $ 9,370 $ 205,609 Accounts payable, accrued expenses, and other current liabilities $ 36,430 — $ 36,430 Deferred revenue, current 6,919 (6,919 ) — Contract liabilities — 11,039 11,039 Long-term contract liabilities — 7,998 7,998 Other long-term liabilities 2,653 — 2,653 Long-term debt, excluding current portion 44,572 — 44,572 Total liabilities $ 90,574 $ 12,118 $ 102,692 Accumulated deficit (4,417 ) (2,748 ) (7,165 ) Common stock, additional paid-in capital, and accumulated other comprehensive loss 110,082 — 110,082 Total stockholders’ equity $ 105,665 $ (2,748 ) $ 102,917 Total liabilities and stockholders’ equity $ 196,239 $ 9,370 $ 205,609 mini-VSAT Broadband Under the previous guidance, promised products and services under certain contracts were determined to be separate units of accounting. Under ASC 606, the products and services for these contracts are not considered separate performance obligations because they are not distinct in the context of the contract. As a result, under ASC 606 this revenue will be recognized over the estimated customer's life rather than at a point in time under the previous guidance. In conjunction with the January 1, 2018 adoption of ASC 606, the Company increased its accumulated deficit by $2,748 , reflecting the deferral of $12,118 in revenue and $9,370 of cost of revenues, for contracts that were not complete as of the date of adoption. Cost to Obtain a Customer Contract Prior to the adoption of ASC 606, the Company expensed commissions paid to internal sales representatives and external sales representatives for obtaining mini-VSAT product contracts in the period the commissions were earned. Under ASC 606, for certain contracts in which the products and services are not considered separate performance obligation, the Company currently capitalizes these incremental costs of obtaining customer contracts and amortizes them over the estimated customer life of 5 years. The net impact of these changes to the treatment of commissions resulted in a $191 adjustment to accumulated deficit as of January 1, 2018. Income Taxes The adoption of ASC 606 primarily resulted in a deferment of revenue as of December 31, 2017, which in turn generated additional deferred tax assets that ultimately increased the Company's net deferred tax asset position by $203 as of January 1, 2018 related to sales made by certain international jurisdictions. As the Company fully reserves its net deferred tax assets generated in the U.S., this impact was offset by a corresponding increase to the valuation allowance. Impact of New Revenue Guidance on Financial Statement Line Items The following tables compare the reported consolidated balance sheet, statement of operations and cash flows, as of and for the three months ended March 31, 2018 , to the pro forma amounts that would have been reported if the previous guidance had been in effect: As of March 31, 2018 Balance Sheet As reported Pro forma as if the previous accounting guidance had been in effect Cash, cash equivalent and marketable securities $ 41,100 $ 41,100 Accounts receivable, net 28,550 28,550 Inventories 23,327 23,327 Contract assets 3,305 — Prepaid expenses and other current assets 4,419 4,419 Long-lived assets 97,728 97,728 Other non-current assets 6,437 6,437 Contract assets, long-term 6,272 — Non-current deferred income tax asset 214 21 Total assets $ 211,352 $ 201,582 Accounts payable, accrued expenses, and other current liabilities $ 37,400 $ 37,400 Deferred revenue, current — 7,748 Contract liabilities 11,973 — Long-term contract liabilities 8,301 — Other long-term liabilities 5,143 5,143 Long-term debt, excluding current portion 41,701 41,701 Total liabilities $ 104,518 $ 91,992 Accumulated deficit (11,058 ) (8,302 ) Common stock, additional paid-in capital, and accumulated other comprehensive loss 117,892 117,892 Total stockholders’ equity $ 106,834 $ 109,590 Total liabilities and stockholders’ equity $ 211,352 $ 201,582 Total reported assets and reported liabilities were $9,770 and $12,526 , respectively, greater than the pro forma balance sheet, which assumes that the previous guidance remained in effect as of March 31, 2018 . This difference was largely due to the deferral of revenue and associated contract costs in connection with the treatment of certain mini-VSAT customer contracts in which the products and services were not distinct in the context of the contract. Three Months Ended March 31, 2018 Consolidated Statement of Operations As reported Pro forma as if the previous accounting guidance had been in effect Sales: Product $ 13,992 $ 14,400 Service 26,109 26,109 Net Sales 40,101 40,509 Costs and expenses: Costs of product sales 8,923 9,332 Costs of service sales 13,816 13,816 Research and development 3,934 3,934 Sales, marketing and support 8,941 8,940 General and administrative 7,667 7,667 Total operating expenses 43,281 43,689 Loss from operations (3,180 ) (3,180 ) Other expense, net (535 ) (535 ) Loss before income tax expense (3,715 ) (3,715 ) Income tax expense 178 169 Net loss $ (3,893 ) $ (3,884 ) Net loss per common share: Basic and diluted $ (0.23 ) $ (0.23 ) The following paragraphs summarize the significant changes to the Company’s consolidated statement of operations for the three months ended March 31, 2018 resulting from the adoption of ASC 606 on January 1, 2018 compared to the results the Company would have reported under the prior guidance: • ASC 606 deferred the recognition of revenue and fulfillment costs related to mini-VSAT contracts in which the performance obligations for products and services are not distinct in the context of the contract. The deferred revenue and associated fulfillment costs will be recognized over the estimated customer life of 5 years. Under the previous guidance, these promised products and services were determined to be separate units of accounting, as a result of which the product revenue was recognized at the time of sale. As a result of the adoption of ASC 606, revenues and related cost of revenues that were approximately $408 and $409 lower, respectively, for the three months ended March 31, 2018 than they would have been under legacy GAAP. • ASC 606 resulted in the amortization of capitalized commission costs that were recorded as part of the cumulative effect adjustment upon adoption. Amortization of these capitalized costs to selling and marketing expenses, net of commission costs that were capitalized in the quarter, resulted in no meaningful impact on selling and marketing expenses in the quarter. The net impact of accounting for revenue under the new guidance increased net loss by $9 , with no change in basic or diluted loss per share. Three Months Ended March 31, 2018 Statement of Cash Flows As reported Pro forma as if the previous accounting guidance had been in effect Net loss $ (3,893 ) $ (3,884 ) Non cash adjustments to reconcile net loss to net cash used in operating activities 3,980 3,971 Changes in operating assets and liabilities: Accounts receivable and inventories (649 ) (649 ) Prepaid expenses, other assets, and contract assets (1,487 ) (1,079 ) Deferred revenue, contract liabilities, and long-term contract liabilities 1,094 686 Accounts payable, accrued compensation, warranty, other, and other long-term liabilities (242 ) (242 ) Net cash used in operating activities $ (1,197 ) $ (1,197 ) The adoption of ASC 606 had no impact on the Company’s cash flows from operations. The aforementioned impacts resulted in offsetting shifts in cash flows throughout net loss and various changes in working capital balances. Contract Assets Contract Liabilities Current Non-Current Current Non-Current Balance at January 1, 2018 $ 3,205 $ 5,963 $ 11,039 $ 7,998 Balance at March 31, 2018 $ 3,305 $ 6,272 $ 11,973 $ 8,301 Revenue recognized during the three months ended March 31, 2018 from amounts included in deferred revenue at the beginning of the period was approximately $1,215 .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No single customer accounted for 10% or more of consolidated net sales for the first quarter of 2018 or 2017 or accounts receivable at March 31, 2018 or December 31, 2017 .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si>
  <si>
    <t>Derivative Instruments and Hedging Activities</t>
  </si>
  <si>
    <t>General Discussion of Derivative Instruments and Hedging Activities [Abstract]</t>
  </si>
  <si>
    <t>Derivative Instruments and Hedging Activities Effective April 1, 2010, in order to reduce the volatility of cash outflows that arise from changes in interest rates, the Company entered into two interest rate swap agreements. These interest rate swap agreements are intended to hedge the Company’s mortgage loan related to its headquarters facility in Middletown, Rhode Island by fixing the interest rates specified in the mortgage loan to 5.9% for half of the principal amount outstanding and 6.1% for the remaining half of the principal amount outstanding as of April 1, 2010 until the mortgage loan expires on April 16, 2019 .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As the Company makes the required principal and interest payments under the mortgage loan and the related interest rate swaps are settled, the Company reclassifies the amounts recorded in AOCI related to the changes in the fair value of the settled interest rate swaps to earnings. To the extent there is any hedge ineffectiveness, changes in fair value relating to the ineffective portion are immediately recognized in earnings in other income (expense) in the consolidated statements of income. The interest rate swap is recorded within accrued other liabilities on the balance sheet. The critical terms of the interest rate swaps were designed to mirror the terms of the Company’s mortgage loans. The Company designated these derivatives as cash flow hedges of the variability of the LIBOR-based interest payments on principal over a nine-year period, which ends on April 1, 2019. As of March 31, 2018 , the Company determined that the existence of hedge ineffectiveness, if any, was immaterial and all changes in the fair value of the interest rate caps were recorded in the consolidated statements of comprehensive (loss) income as a component of AOCI. As of March 31, 2018 , the Company had the following outstanding interest rate derivatives that were designated as cash flow hedges of interest rate risk: Interest Rate Derivatives Notional (in thousands) Asset (Liability) Effective Date Maturity Date Index Strike Rate Interest rate swap $ 1,368 (22 ) April 1, 2010 April 1, 2019 1-month LIBOR 5.91 % Interest rate swap $ 1,368 (25 ) April 1, 2010 April 1, 2019 1-month LIBOR 6.07 % As of December 31, 2017 , the Company had the following outstanding interest rate derivatives that were designated as cash flow hedges of interest rate risk: Interest Rate Derivatives Notional (in thousands) Asset (Liability) Effective Date Maturity Date Index Strike Rate Interest rate swap $ 1,389 (33 ) April 1, 2010 April 1, 2019 1-month LIBOR 5.91 % Interest rate swap $ 1,389 (36 ) April 1, 2010 April 1, 2019 1-month LIBOR 6.07 %</t>
  </si>
  <si>
    <t>Income Taxes (Notes)</t>
  </si>
  <si>
    <t>Income Tax Disclosure [Abstract]</t>
  </si>
  <si>
    <t>Income Tax Disclosure [Text Block]</t>
  </si>
  <si>
    <t>(18) Income Taxes The Company’s effective tax rate for the three months ended March 31, 2018 was (4.8)% compared with (3.4)% for the corresponding period in the prior year. The effective income tax rate is based on estimated income for the year, the estimated composition of the income in different jurisdictions and discrete adjustments, if any, in the applicable quarterly periods, including retroactive changes in tax legislation, settlements of tax audits or assessments, and the resolution or identification of tax position uncertainties. For the three months ended March 31, 2018 and 2017, the effective tax rate was lower than the statutory tax rate primarily due to the Company maintaining a valuation allowance reserve on its US deferred tax assets and to the composition of income from foreign jurisdictions taxed at lower rates. The 2017 Tax Cuts and Jobs Act (the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taxed income (GILTI). The Securities and Exchange Commission released Staff Accounting Bulletin (SAB) No. 118 to provide guidance to companies on how to implement the accounting and disclosure changes as a result of the Tax Act. The SEC staff guidance has recognized that, due to the complexity and timing of the release of the Tax Act, the accounting for this change in the law may be incomplete upon issuance of a company's financial statements for the reporting period in which the Tax Act was enacted. SAB No. 118 states that if a company can determine a reasonable estimate for the effects of the Tax Act then this estimate can be included in the financial statements. The Company made a preliminary estimate of the Transition Toll Tax and the remeasurement of our deferred tax assets and liabilities as of December 31, 2017. The preliminary estimate is subject to change as we finalize our analysis and as interpretations of the provisions of the 2017 Tax Act continue to develop. The final determination of the Transition Toll Tax and the remeasurement of our deferred tax assets and liabilities will be completed as additional information becomes available, but no later than one year from the enactment of the 2017 Tax Act. U.S. Treasury regulations, administrative interpretations or court decisions interpreting the 2017 Tax Act may require further adjustments and changes in our estimates, which could have a material adverse effect on our business, results of operations, financial position and cash flows. The Company has not recorded any changes to this estimate for the three months ended March 31, 2018 . The Company can make an accounting policy election to either recognize deferred taxes for temporary differences expected to reverse as GILTI in future years or provide for the tax expense related to GILTI resulting from those items in the year the tax is incurred. As of the date of this report, the Company is still evaluating the guidance and has not made a policy election related to the treatment of the GILTI tax. As of March 31, 2018 and December 31, 2017 , the Company had reserves for uncertain tax positions of $1,631 and $1,570 , respectively. The Company incurred $23 in interest and penalties for the three months ended March 31, 2018 , which were recorded as a component of income tax expense. There were no material changes during the three months ended March 31, 2018 to the Company’s reserve for uncertain tax positions. The Company estimates that it is reasonably possible that the balance of unrecognized tax benefits as of March 31, 2018 may decrease $ 235 in the next twelve months as a result of a lapse of statutes of limitations and settlements with taxing authorities. The Company’s tax jurisdictions include the United States, the United Kingdom, Denmark, Cyprus, Norway, Brazil, Singapore, Belgium, the Netherlands, Hong Kong, India and Japan. In general, the statute of limitations with respect to the Company's United States federal income taxes has expired for years prior to 2014,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si>
  <si>
    <t>Capital Lease (Notes)</t>
  </si>
  <si>
    <t>Capital Lease [Abstract]</t>
  </si>
  <si>
    <t>Capital Leases in Financial Statements of Lessee Disclosure [Text Block]</t>
  </si>
  <si>
    <t>(19) Capital Lease During the first quarter of 2018, the Company entered into a five -year capital lease for three satellite hubs for its HTS network. As of March 31, 2018 , the gross costs and accumulated depreciation associated with this lease are included in revenue generating assets and amounted to $3,068 and $78 , respectively. Property and equipment under capital leases are stated at the present value of minimum lease payments. The property and equipment held under this capital lease are amortized on a straight‑line basis over the seven -year estimated useful life of the asset, since the lease meets the bargain purchase option criteria . Amortization of assets held under capital leases is included within depreciation expense. Depreciation expense for these capital assets was $78 for the three months ended March 31, 2018 . The future minimum capital lease payments under this capital lease as of March 31, 2018 are: Remainder of 2018 $ 468 2019 624 2020 624 2021 624 2022 624 2023 45 Total minimum lease payments $ 3,009 Less amount representing interest (1.53%) $ (47 ) Present value of net minimum capital lease payments $ 2,962 Less current installments of obligation under accrued other $ 562 Obligations under other long-term liabilities, excluding current installments $ 2,400</t>
  </si>
  <si>
    <t>Summary of Significant Accounting Policies (Policies)</t>
  </si>
  <si>
    <t>Basis of Accounting, Policy [Policy Text Block]</t>
  </si>
  <si>
    <t>Basis of Presentation 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consolidated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17 filed on March 2, 2018 with the Securities and Exchange Commission. The results for the three months ended March 31, 2018 are not necessarily indicative of operating results for the remainder of the year.</t>
  </si>
  <si>
    <t>Significant Estimates and Assumptions [Policy Text Block]</t>
  </si>
  <si>
    <t>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valuations and deferred purchase price consideration related to asset acquisition,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key valuation assumptions for its share-based awards, estimated fulfillment costs for warranty obligations, tax reserves and recoverability of the Company’s net deferred tax assets and related valuation allowance. The Company has reviewed these estimates and determined that these remain the most significant estimates for the three months ended March 31, 2018 .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only material change to the significant accounting policies disclosed in the Company’s annual report on Form 10-K for the year ended December 31, 2017 was the Company’s adoption of Accounting Standards Codification (ASC) 606, Revenue from Contracts with Customers effective January 1, 2018. Please see footnote 16 for further discussion. On February 27, 2018, the Company entered into a stock purchase agreement with SKY Perfect JSAT Corporation, or SJC, pursuant to which the Company agreed to sell 377 shares of treasury stock to SJC for a purchase price of $11.95 per share, or an aggregate of $4,500 , in a private placement. The transaction closed on February 28, 2018. During the first quarter of 2018, the Company entered into a five -year capital lease for three satellite hubs for the HTS network. Please see footnote 19 for further discussion.</t>
  </si>
  <si>
    <t>Stock-Based Compensation (Policies)</t>
  </si>
  <si>
    <t>Compensation-Stock Based Compensation</t>
  </si>
  <si>
    <t>The Company recognizes stock-based compensation in accordance with the provisions of ASC Topic 718, Compensation--Stock Compensation . Stock-based compensation expense, excluding compensation charges related to our employee stock purchase plan, or the ESPP, was $ 843 and $ 943 for the three months ended March 31, 2018 and 2017 , respectively. As of March 31, 2018 , there was $1,586 of total unrecognized compensation expense related to stock options, which is expected to be recognized over a weighted-average period of 2.83 years. As of March 31, 2018 , there was $3,379 of total unrecognized compensation expense related to restricted stock awards, which is expected to be recognized over a weighted-average period of 2.30 years.</t>
  </si>
  <si>
    <t>Fair Value Measurements (Policies)</t>
  </si>
  <si>
    <t>Fair Value Measurements and Disclosures</t>
  </si>
  <si>
    <t>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and certificates of deposit. Level 2: Quoted prices for similar assets or liabilities in active markets; or observable prices that are based on observable market data, based on directly or indirectly market-corroborated inputs. The Company’s Level 2 liabilities are interest rate swap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t>
  </si>
  <si>
    <t>Goodwill and Intagible Assets (Policies)</t>
  </si>
  <si>
    <t>Goodwill and Intangible Assets, Impairment Test Policy</t>
  </si>
  <si>
    <t xml:space="preserve"> </t>
  </si>
  <si>
    <t>Marketable Securities (Tables)</t>
  </si>
  <si>
    <t>Available-for-sale Securities [Table Text Block]</t>
  </si>
  <si>
    <t>securities as of March 31, 2018 and December 31, 2017 consisted of the following: March 31, 2018 Amortized Cost Gross Unrealized Gains Gross Unrealized Losses Fair Value Money market mutual funds $ 3,332 $ — $ — $ 3,332 Total marketable securities designated as available-for-sale $ 3,332 $ — $ — $ 3,332 December 31, 2017 Amortized Cost Gross Unrealized Gains Gross Unrealized Losses Fair Value Money market mutual funds $ 7,318 $ — $ — $ 7,318 Certificates of deposit 1,002 — (1 ) 1,001 Total marketable securities designated as available-for-sale $ 8,320 $ — $ (1 ) $ 8,319</t>
  </si>
  <si>
    <t>Available-for-sale Securities, Debt Maturities, Amortized Cost And Fair Value Basis [Table Text Block]</t>
  </si>
  <si>
    <t>The amortized costs and fair value of marketable securities as of March 31, 2018 and December 31, 2017 are shown below by effective maturity. Effective maturities may differ from contractual maturities because the issuers of the securities may have the right to prepay obligations without prepayment penalties. March 31, 2018 Amortized Cost Fair Value Due in less than one year $ — $ — December 31, 2017 Amortized Cost Fair Value Due in less than one year $ 1,002 $ 1,001</t>
  </si>
  <si>
    <t>Stock-Based Compensation (Tables)</t>
  </si>
  <si>
    <t>Schedule of share-based payment award, stock options, valuation assumptions</t>
  </si>
  <si>
    <t>The weighted average assumptions utilized to determine the fair value of options granted during the three months ended March 31, 2017 were as follows: Three Months Ended March 31, 2017 Risk-free interest rate 1.96 % Expected volatility 35.53 % Expected life (in years) 4.22 Dividend yield 0 %</t>
  </si>
  <si>
    <t>Schedule of Share-based Compensation, Activity</t>
  </si>
  <si>
    <t>(5) Stockholder's Equity (a) Stock Equity and Incentive Plan The Company recognizes stock-based compensation in accordance with the provisions of ASC Topic 718, Compensation--Stock Compensation . Stock-based compensation expense, excluding compensation charges related to our employee stock purchase plan, or the ESPP, was $ 843 and $ 943 for the three months ended March 31, 2018 and 2017 , respectively. As of March 31, 2018 , there was $1,586 of total unrecognized compensation expense related to stock options, which is expected to be recognized over a weighted-average period of 2.83 years. As of March 31, 2018 , there was $3,379 of total unrecognized compensation expense related to restricted stock awards, which is expected to be recognized over a weighted-average period of 2.30 years. Stock Options During the three months ended March 31, 2018 , no stock options were exercised for common stock and, as a result, no shares of common stock were delivered to the Company as payment for the exercise price or related minimum tax withholding obligations. During the three months ended March 31, 2018 , no stock options were granted and 11 stock options expired, were canceled or were forfeited. The Company estimates the fair value of each option grant on the date of grant using the Black-Scholes option-pricing model. The weighted average assumptions utilized to determine the fair value of options granted during the three months ended March 31, 2017 were as follows: Three Months Ended March 31, 2017 Risk-free interest rate 1.96 % Expected volatility 35.53 % Expected life (in years) 4.22 Dividend yield 0 % As of March 31, 2018 , there were 1,057 options outstanding with a weighted average exercise price of $10.04 per share and 338 options exercisable with a weighted average exercise price of $12.35 per share. Restricted Stock During the three months ended March 31, 2018 , 20 shares of restricted stock were granted with a weighted average grant date fair value of $10.00 per share and no shares of restricted stock were forfeited. Additionally, during the three months ended March 31, 2018 , 188 shares of restricted stock vested, none of which were surrendered to the Company as payment by employees in lieu of cash to satisfy minimum tax withholding obligations in connection with the vesting of restricted stock. As of March 31, 2018 , there were 432 shares of restricted stock outstanding that were subject to service-based vesting conditions. As of March 31, 2018 , the Company had no unvested outstanding options and no shares of restricted stock that were subject to performance-based or market-based vesting conditions. (b) Employee Stock Purchase Plan The Company's Amended and Restated 1996 Employee Stock Purchase Plan (ESPP) affords eligible employees the right to purchase common stock, via payroll deductions, through various offering periods at a purchase price equal to 85% of the fair market value of the common stock on the first or last day of the offering period, whichever is lower. During the three months ended March 31, 2018 and 2017 , no shares were issued under the ESPP plan. The Company recorded compensation charges of $10 and $17 for the three months ended March 31, 2018 and 2017 , respectively, related to the ESPP. (c) Stock-Based Compensation Expense The following table presents stock-based compensation expense, including under the ESPP, in the Company's consolidated statements of operations for the three months ended March 31, 2018 and 2017 : Three Months Ended March 31, 2018 2017 Cost of product sales $ 71 $ 82 Cost of service sales — — Research and development 170 189 Sales, marketing and support 181 268 General and administrative 431 421 $ 853 $ 960</t>
  </si>
  <si>
    <t>Schedule of Accumulated Other Comprehensive Income (Loss)</t>
  </si>
  <si>
    <t xml:space="preserve"> Foreign Currency Translation Unrealized (Loss) Gain on Available for Sale Marketable Securities Interest Rate Swaps Total Accumulated Other Comprehensive Loss Balance, December 31, 2017 (11,247 ) (1 ) (69 ) (11,317 ) Other comprehensive income before reclassifications 2,444 1 7 2,452 Amounts reclassified from AOCI to Other income, net — — 15 15 Net other comprehensive income, March 31, 2018 2,444 1 22 2,467 Balance, March 31, 2018 (8,803 ) — (47 ) (8,850 ) Foreign Currency Translation Unrealized Gain (Loss) on Available for Sale Marketable Securities Interest Rate Swaps Total Accumulated Other Comprehensive Loss Balance, December 31, 2016 $ (16,651 ) $ — $ (158 ) $ (16,809 ) Other comprehensive income before reclassifications 601 — 5 606 Amounts reclassified from AOCI to Other income, net — — 22 22 Net other comprehensive income, March 31, 2017 601 — 27 628 Balance, March 31, 2017 (16,050 ) — (131 ) (16,181 ) For additional information, see Note 4, "Marketable Securities," and Note 17, "Derivative Instruments and Hedging Activities."</t>
  </si>
  <si>
    <t>Net Income (Loss) per Common Share (Tables)</t>
  </si>
  <si>
    <t>Schedule of reconciliation of basic and diluted weighted average common shares outstanding</t>
  </si>
  <si>
    <t>A reconciliation of the basic and diluted weighted average common shares outstanding is as follows: Three Months Ended March 31, 2018 2017 Weighted average common shares outstanding—basic 16,742 16,261 Dilutive common shares issuable in connection with stock plans — — Weighted average common shares outstanding—diluted 16,742 16,261</t>
  </si>
  <si>
    <t>Inventories (Tables)</t>
  </si>
  <si>
    <t>Components of inventories</t>
  </si>
  <si>
    <t>Components of inventories consist of the following: March 31, December 31, Raw materials $ 13,835 $ 13,347 Work in process 2,926 2,137 Finished goods 6,566 7,248 $ 23,327 $ 22,732</t>
  </si>
  <si>
    <t>Property and Equipment (Tables)</t>
  </si>
  <si>
    <t>Property, Plant and Equipment [Table Text Block]</t>
  </si>
  <si>
    <t>Property and equipment, net, as of March 31, 2018 and December 31, 2017 consist of the following: March 31, December 31, Land $ 3,828 $ 3,828 Building and improvements 24,042 24,038 Leasehold improvements 475 429 Machinery and equipment 24,465 24,764 Revenue-generating assets 34,880 28,453 Office and computer equipment 13,171 13,057 Motor vehicles 51 51 100,912 94,620 Less accumulated depreciation (52,767 ) (51,099 ) $ 48,145 $ 43,521</t>
  </si>
  <si>
    <t>Product Warranty (Tables)</t>
  </si>
  <si>
    <t>Summary of product warranty activity</t>
  </si>
  <si>
    <t>The following table summarizes product warranty activity during 2018 and 2017 : Three Months Ended March 31, 2018 2017 Beginning balance $ 2,074 $ 2,280 Charges to expense 741 237 Costs incurred (788 ) (122 ) Ending balance $ 2,027 $ 2,395</t>
  </si>
  <si>
    <t>Debt Long-term debt (Tables)</t>
  </si>
  <si>
    <t>Schedule of Long-term Debt Instruments [Table Text Block]</t>
  </si>
  <si>
    <t>Long-term debt consisted of the following: March 31, December 31, Term note $ 41,450 $ 44,275 Mortgage loan 2,735 2,779 Total 44,185 47,054 Less amounts classified as current 2,484 2,482 Long-term debt, excluding current portion $ 41,701 $ 44,572</t>
  </si>
  <si>
    <t>Segment Reporting (Tables)</t>
  </si>
  <si>
    <t>Schedule of operations by geographic segment</t>
  </si>
  <si>
    <t>Net sales and operating earnings (loss) for the Company's reporting segments and the Company's loss before income tax expense for the three months ended March 31, 2018 and 2017 were as follows: Three Months Ended March 31, 2018 2017 Net sales: Mobile connectivity $ 32,749 $ 34,287 Inertial navigation 7,352 5,924 Consolidated net sales $ 40,101 $ 40,211 Operating earnings (loss): Mobile connectivity $ 1,072 $ 622 Inertial navigation 334 (44 ) Subtotal 1,406 578 Unallocated, net (4,586 ) (5,048 ) Loss from operations (3,180 ) (4,470 ) Net interest and other expense (535 ) (255 ) Loss before income tax expense $ (3,715 ) $ (4,725 ) Depreciation expense and amortization expense for the Company's reporting segments for the three months ended March 31, 2018 and 2017 were as follows: Three Months Ended March 31, 2018 2017 Depreciation expense: Mobile connectivity 1,470 1,478 Inertial navigation 218 195 Unallocated 265 20 Total consolidated depreciation expense 1,953 1,693 Amortization expense: Mobile connectivity 1,097 1,068 Inertial navigation — — Unallocated — — Total consolidated amortization expense 1,097 1,068</t>
  </si>
  <si>
    <t>Fair Value Measurements (Tables)</t>
  </si>
  <si>
    <t>Schedule of assets and liabilities measured at fair value on recurring basis</t>
  </si>
  <si>
    <t>The following tables present financial assets and liabilities at March 31, 2018 and December 31, 2017 for which the Company measures fair value on a recurring basis, by level, within the fair value hierarchy: March 31, 2018 Total Level 1 Level 2 Level 3 Valuation Technique Assets Money market mutual funds $ 3,332 $ 3,332 $ — $ — (a) Liabilities Interest rate swaps 47 — 47 — (b) December 31, 2017 Total Level 1 Level 2 Level 3 Valuation Technique Assets Money market mutual funds $ 7,318 $ 7,318 $ — $ — (a) Certificates of deposit 1,001 1,001 — — (a) Liabilities Interest rate swaps 69 — 69 — (b)</t>
  </si>
  <si>
    <t>Goodwill and Intagible Assets (Tables)</t>
  </si>
  <si>
    <t>Schedule of goodwill</t>
  </si>
  <si>
    <t>The following table sets forth the changes in the carrying amount of goodwill for the three months ended March 31, 2018 : Amounts Balance at December 31, 2017 $ 33,872 Foreign currency translation adjustment 1,124 Balance at March 31, 2018 $ 34,996</t>
  </si>
  <si>
    <t>Schedule of finite-lived intangible assets</t>
  </si>
  <si>
    <t>The changes in the carrying amount of intangible assets during the three months ended March 31, 2018 are as follows: Amounts Balance at December 31, 2017 $ 15,120 Amortization expense (1,097 ) Foreign currency translation adjustment 564 Balance at March 31, 2018 $ 14,587</t>
  </si>
  <si>
    <t>Finite-lived Intangible Assets Amortization Expense [Table Text Block]</t>
  </si>
  <si>
    <t>Acquired intangible assets are subject to amortization. The following table summarizes acquired intangible assets at March 31, 2018 and December 31, 2017 , respectively: Gross Carrying Amount Accumulated Amortization Net Carrying Value March 31, 2018 Subscriber relationships $ 18,269 $ 8,865 $ 9,404 Distribution rights 4,496 1,523 2,973 Internally developed software 2,328 2,281 47 Proprietary content 8,308 6,306 2,002 Intellectual property 2,284 2,284 — Favorable lease 655 494 161 $ 36,340 $ 21,753 $ 14,587 December 31, 2017 Subscriber relationships $ 17,912 $ 8,347 $ 9,565 Distribution rights 4,385 1,450 2,935 Internally developed software 2,324 2,206 118 Proprietary content 8,223 5,908 2,315 Intellectual property 2,284 2,284 — Favorable lease 648 461 187 $ 35,776 $ 20,656 $ 15,120</t>
  </si>
  <si>
    <t>Schedule of expected amortization expense</t>
  </si>
  <si>
    <t>Estimated future amortization expense remaining at March 31, 2018 for intangible assets acquired was as follows: Remainder of 2018 $ 3,133 2019 3,242 2020 2,380 2021 2,380 2022 1,561 Thereafter 1,891 Total future amortization expense $ 14,587</t>
  </si>
  <si>
    <t>ASC 606 and Business and Credit Concentrations Disaggregation of Revenue (Tables)</t>
  </si>
  <si>
    <t>Disaggregation of Contract Revenue with a Customer [Abstract]</t>
  </si>
  <si>
    <t>Disaggregation of Revenue [Table Text Block]</t>
  </si>
  <si>
    <t>The following table summarizes net sales from contracts with customers for the three months ended March 31, 2018 : Mobile connectivity product, transfered at point in time $ 6,670 Mobile connectivity product, transfered over time 1,250 Mobile connectivity service 24,829 Inertial navigation product 6,072 Inertial navigation service 1,280 Total net sales $ 40,101</t>
  </si>
  <si>
    <t>ASC 606 and Business and Credit Concentrations Financial Statement Impact of Adopting ASC 606 (Tables)</t>
  </si>
  <si>
    <t>Financial Statement Impact of Adopting ASC 606 [Abstract]</t>
  </si>
  <si>
    <t>Schedule of Prospective Adoption of New Accounting Pronouncements [Table Text Block]</t>
  </si>
  <si>
    <t xml:space="preserve"> Three Months Ended March 31, 2018 Statement of Cash Flows As reported Pro forma as if the previous accounting guidance had been in effect Net loss $ (3,893 ) $ (3,884 ) Non cash adjustments to reconcile net loss to net cash used in operating activities 3,980 3,971 Changes in operating assets and liabilities: Accounts receivable and inventories (649 ) (649 ) Prepaid expenses, other assets, and contract assets (1,487 ) (1,079 ) Deferred revenue, contract liabilities, and long-term contract liabilities 1,094 686 Accounts payable, accrued compensation, warranty, other, and other long-term liabilities (242 ) (242 ) Net cash used in operating activities $ (1,197 ) $ (1,197 ) The adoption of ASC 606 had no impact on the Company’s cash flows from operations. The aforementioned impacts resulted in offsetting shifts in cash flows throughout net loss and various changes in working capital balances. Contract Assets Contract Liabilities Current Non-Current Current Non-Current Balance at January 1, 2018 $ 3,205 $ 5,963 $ 11,039 $ 7,998 Balance at March 31, 2018 $ 3,305 $ 6,272 $ 11,973 $ 8,301 The Company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solidated balance sheet as of January 1, 2018: As Reported Adjustments Adjusted December 31, 2017 mini-VSAT Product January 1, 2018 Cash, cash equivalent and marketable securities $ 42,915 $ — $ 42,915 Accounts receivable, net 28,316 — 28,316 Inventories 22,732 — 22,732 Contract assets — 3,205 3,205 Prepaid expenses and other current assets 3,816 — 3,816 Long-lived assets 92,513 — 92,513 Other non-current assets 5,927 — 5,927 Contract assets, long-term — 5,963 5,963 Non-current deferred income tax asset 20 202 222 Total assets $ 196,239 $ 9,370 $ 205,609 Accounts payable, accrued expenses, and other current liabilities $ 36,430 — $ 36,430 Deferred revenue, current 6,919 (6,919 ) — Contract liabilities — 11,039 11,039 Long-term contract liabilities — 7,998 7,998 Other long-term liabilities 2,653 — 2,653 Long-term debt, excluding current portion 44,572 — 44,572 Total liabilities $ 90,574 $ 12,118 $ 102,692 Accumulated deficit (4,417 ) (2,748 ) (7,165 ) Common stock, additional paid-in capital, and accumulated other comprehensive loss 110,082 — 110,082 Total stockholders’ equity $ 105,665 $ (2,748 ) $ 102,917 Total liabilities and stockholders’ equity $ 196,239 $ 9,370 $ 205,609 The following tables compare the reported consolidated balance sheet, statement of operations and cash flows, as of and for the three months ended March 31, 2018 , to the pro forma amounts that would have been reported if the previous guidance had been in effect: As of March 31, 2018 Balance Sheet As reported Pro forma as if the previous accounting guidance had been in effect Cash, cash equivalent and marketable securities $ 41,100 $ 41,100 Accounts receivable, net 28,550 28,550 Inventories 23,327 23,327 Contract assets 3,305 — Prepaid expenses and other current assets 4,419 4,419 Long-lived assets 97,728 97,728 Other non-current assets 6,437 6,437 Contract assets, long-term 6,272 — Non-current deferred income tax asset 214 21 Total assets $ 211,352 $ 201,582 Accounts payable, accrued expenses, and other current liabilities $ 37,400 $ 37,400 Deferred revenue, current — 7,748 Contract liabilities 11,973 — Long-term contract liabilities 8,301 — Other long-term liabilities 5,143 5,143 Long-term debt, excluding current portion 41,701 41,701 Total liabilities $ 104,518 $ 91,992 Accumulated deficit (11,058 ) (8,302 ) Common stock, additional paid-in capital, and accumulated other comprehensive loss 117,892 117,892 Total stockholders’ equity $ 106,834 $ 109,590 Total liabilities and stockholders’ equity $ 211,352 $ 201,582 Three Months Ended March 31, 2018 Consolidated Statement of Operations As reported Pro forma as if the previous accounting guidance had been in effect Sales: Product $ 13,992 $ 14,400 Service 26,109 26,109 Net Sales 40,101 40,509 Costs and expenses: Costs of product sales 8,923 9,332 Costs of service sales 13,816 13,816 Research and development 3,934 3,934 Sales, marketing and support 8,941 8,940 General and administrative 7,667 7,667 Total operating expenses 43,281 43,689 Loss from operations (3,180 ) (3,180 ) Other expense, net (535 ) (535 ) Loss before income tax expense (3,715 ) (3,715 ) Income tax expense 178 169 Net loss $ (3,893 ) $ (3,884 ) Net loss per common share: Basic and diluted $ (0.23 ) $ (0.23 )</t>
  </si>
  <si>
    <t>ASC 606 and Business and Credit Concentrations Impact of New Revenue Guidance on Financial Statement Line Items (Tables)</t>
  </si>
  <si>
    <t>Impact of New Revenue Guidance on Financial Statement Line Items [Abstract]</t>
  </si>
  <si>
    <t>Derivative Instruments and Hedging Activities (Tables)</t>
  </si>
  <si>
    <t>Schedule of interest rate derivatives designated as cash flow hedges of interest rate risk</t>
  </si>
  <si>
    <t>As of March 31, 2018 , the Company had the following outstanding interest rate derivatives that were designated as cash flow hedges of interest rate risk: Interest Rate Derivatives Notional (in thousands) Asset (Liability) Effective Date Maturity Date Index Strike Rate Interest rate swap $ 1,368 (22 ) April 1, 2010 April 1, 2019 1-month LIBOR 5.91 % Interest rate swap $ 1,368 (25 ) April 1, 2010 April 1, 2019 1-month LIBOR 6.07 %</t>
  </si>
  <si>
    <t>Capital Lease (Tables)</t>
  </si>
  <si>
    <t>Future Minimum Capital Lease Payments [Abstract]</t>
  </si>
  <si>
    <t>Schedule of Future Minimum Lease Payments for Capital Leases [Table Text Block]</t>
  </si>
  <si>
    <t>The future minimum capital lease payments under this capital lease as of March 31, 2018 are: Remainder of 2018 $ 468 2019 624 2020 624 2021 624 2022 624 2023 45 Total minimum lease payments $ 3,009 Less amount representing interest (1.53%) $ (47 ) Present value of net minimum capital lease payments $ 2,962 Less current installments of obligation under accrued other $ 562 Obligations under other long-term liabilities, excluding current installments $ 2,400</t>
  </si>
  <si>
    <t>Summary of Significant Accounting Policies (Details) $ / shares in Units, shares in Thousands, $ in Thousands</t>
  </si>
  <si>
    <t>Feb. 28, 2018USD ($)$ / sharesshares</t>
  </si>
  <si>
    <t>Mar. 31, 2018USD ($)hub</t>
  </si>
  <si>
    <t>Mar. 31, 2017USD ($)</t>
  </si>
  <si>
    <t>Accounting Policies [Line Items]</t>
  </si>
  <si>
    <t>Stock Issued During Period, Shares, Treasury Stock Reissued | shares</t>
  </si>
  <si>
    <t>Sale of Stock, Price Per Share | $ / shares</t>
  </si>
  <si>
    <t>Sale of treasury stock | $</t>
  </si>
  <si>
    <t>Satellite hubs for HTS network [Member]</t>
  </si>
  <si>
    <t>Lessee, Operating Lease, Term of Contract</t>
  </si>
  <si>
    <t>5 years</t>
  </si>
  <si>
    <t>Number of satellite hubs leased | hub</t>
  </si>
  <si>
    <t>Marketable Securities (Details) - USD ($) $ in Thousands</t>
  </si>
  <si>
    <t>Schedule of Available-for-sale Securities [Line Items]</t>
  </si>
  <si>
    <t>Available-for-sale Debt Securities, Amortized Cost Basis</t>
  </si>
  <si>
    <t>Available-for-sale Securities, Accumulated Gross Unrealized Gain, before Tax</t>
  </si>
  <si>
    <t>Available-for-sale Securities, Accumulated Gross Unrealized Loss, before Tax</t>
  </si>
  <si>
    <t>Available-for-sale Securities</t>
  </si>
  <si>
    <t>Money market mutual funds</t>
  </si>
  <si>
    <t>Certificates of deposit</t>
  </si>
  <si>
    <t>Available-for-sale Securities, Debt Maturities, Next Twelve Months, Amortized Cost Basis</t>
  </si>
  <si>
    <t>Available-for-sale Securities, Debt Maturities, Next Twelve Months, Fair Value</t>
  </si>
  <si>
    <t>Marketable Securities Maturity Schedule (Details) - USD ($) $ in Thousands</t>
  </si>
  <si>
    <t>Certificates of Deposit</t>
  </si>
  <si>
    <t>Marketable Securities Textual (Details) - USD ($) $ in Thousands</t>
  </si>
  <si>
    <t>Interest Income, Money Market Deposits</t>
  </si>
  <si>
    <t>Stock-Based Compensation (Details Textual) - USD ($)</t>
  </si>
  <si>
    <t>Share-based Compensation Arrangement by Share-based Payment Award [Line Items]</t>
  </si>
  <si>
    <t>Share-based Compensation Arrangement by Share-based Payment Award, Options, Outstanding, Number</t>
  </si>
  <si>
    <t>Allocated Share-based Compensation Expense</t>
  </si>
  <si>
    <t>Share-based Compensation Arrangement by Share-based Payment Award, Options, Exercises in Period</t>
  </si>
  <si>
    <t>Share-based Compensation Arrangement by Share-based Payment Award, Options, Grants in Period, Gross</t>
  </si>
  <si>
    <t>Stock Repurchased and Retired During Period, Shares</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Forfeitures and Expirations in Period</t>
  </si>
  <si>
    <t>Stock options [Member]</t>
  </si>
  <si>
    <t>Risk-free interest rate</t>
  </si>
  <si>
    <t>1.96%</t>
  </si>
  <si>
    <t>Unrecognized compensation expense</t>
  </si>
  <si>
    <t>Weighted-average period of recognition (in years)</t>
  </si>
  <si>
    <t>2 years 9 months 29 days</t>
  </si>
  <si>
    <t>Expected volatility</t>
  </si>
  <si>
    <t>35.53%</t>
  </si>
  <si>
    <t>Expected life (in years)</t>
  </si>
  <si>
    <t>4 years 2 months 20 days</t>
  </si>
  <si>
    <t>Dividend yield</t>
  </si>
  <si>
    <t>0.00%</t>
  </si>
  <si>
    <t>Restricted stock [Member]</t>
  </si>
  <si>
    <t>Restricted Stock Award, Forfeitures</t>
  </si>
  <si>
    <t>Share-based Compensation Arrangement by Share-based Payment Award, Equity Instruments Other than Options, Vested in Period</t>
  </si>
  <si>
    <t>2 years 3 months 18 day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SPP Plan [Member] | Employee Stock [Member]</t>
  </si>
  <si>
    <t>Stock-Based Compensation - Schedule of Stock Based Compensation Expense (Details) - USD ($) $ in Thousands</t>
  </si>
  <si>
    <t>Cost of product sales</t>
  </si>
  <si>
    <t>Cost of service sales</t>
  </si>
  <si>
    <t>Stock-Based Compensation - Schedule of AOCI (Details) - USD ($) $ in Thousands</t>
  </si>
  <si>
    <t>AOCI Attributable to Parent [Roll Forward]</t>
  </si>
  <si>
    <t>Beginning balance</t>
  </si>
  <si>
    <t>Net other comprehensive income during the period</t>
  </si>
  <si>
    <t>Ending balance</t>
  </si>
  <si>
    <t>Foreign Currency Translation</t>
  </si>
  <si>
    <t>Other comprehensive income before reclassifications</t>
  </si>
  <si>
    <t>Amounts reclassified from AOCI to Other income (expense), net</t>
  </si>
  <si>
    <t>Unrealized Gain (Loss) on Available for Sale Marketable Securities</t>
  </si>
  <si>
    <t>Interest Rate Swaps</t>
  </si>
  <si>
    <t>Total Accumulated Other Comprehensive Loss</t>
  </si>
  <si>
    <t>Net Income (Loss) per Common Share (Details) - shares</t>
  </si>
  <si>
    <t>Weighted average common shares outstanding—basic</t>
  </si>
  <si>
    <t>Dilutive common shares issuable in connection with stock plans</t>
  </si>
  <si>
    <t>Weighted average common shares outstanding—diluted</t>
  </si>
  <si>
    <t>Net Income (Loss) per Common Share (Details Textual) - shares shares in Thousands</t>
  </si>
  <si>
    <t>Antidilutive Securities Excluded from Computation of Earnings Per Share, Amount</t>
  </si>
  <si>
    <t>Inventories (Details) - USD ($) $ in Thousands</t>
  </si>
  <si>
    <t>Raw materials</t>
  </si>
  <si>
    <t>Work in process</t>
  </si>
  <si>
    <t>Finished goods</t>
  </si>
  <si>
    <t>Inventories, net</t>
  </si>
  <si>
    <t>Property and Equipment (Details) - USD ($) $ in Thousands</t>
  </si>
  <si>
    <t>Property, Plant and Equipment [Line Items]</t>
  </si>
  <si>
    <t>Property, Plant and Equipment, Gross</t>
  </si>
  <si>
    <t>Property, Plant and Equipment, Net</t>
  </si>
  <si>
    <t>Depreciation</t>
  </si>
  <si>
    <t>Accumulated Depreciation, Depletion and Amortization, Property, Plant, and Equipment</t>
  </si>
  <si>
    <t>Land</t>
  </si>
  <si>
    <t>Building and improvements</t>
  </si>
  <si>
    <t>Leasehold improvements</t>
  </si>
  <si>
    <t>Machinery and equipment</t>
  </si>
  <si>
    <t>Revenue-generating assets</t>
  </si>
  <si>
    <t>Office and computer equipment</t>
  </si>
  <si>
    <t>Motor vehicles</t>
  </si>
  <si>
    <t>Property and Equipment Property and Equipment [Textual] (Details) - USD ($) $ in Thousands</t>
  </si>
  <si>
    <t>Product Warranty (Details) - USD ($) $ in Thousands</t>
  </si>
  <si>
    <t>Product Warranty Accrual</t>
  </si>
  <si>
    <t>Charges to expense</t>
  </si>
  <si>
    <t>Costs incurred</t>
  </si>
  <si>
    <t>Product Warranty (Details Textual) - USD ($) $ in Thousands</t>
  </si>
  <si>
    <t>Product Warranty (Textual) [Abstract]</t>
  </si>
  <si>
    <t>Minimum</t>
  </si>
  <si>
    <t>Limited warranty period on product</t>
  </si>
  <si>
    <t>1 year</t>
  </si>
  <si>
    <t>Maximum</t>
  </si>
  <si>
    <t>2 years</t>
  </si>
  <si>
    <t>Debt (Details)</t>
  </si>
  <si>
    <t>Feb. 28, 2018USD ($)</t>
  </si>
  <si>
    <t>Jul. 02, 2014USD ($)</t>
  </si>
  <si>
    <t>Jul. 01, 2014</t>
  </si>
  <si>
    <t>Apr. 06, 2009USD ($)</t>
  </si>
  <si>
    <t>Mar. 31, 2018USD ($)covenant</t>
  </si>
  <si>
    <t>Jul. 01, 2019USD ($)</t>
  </si>
  <si>
    <t>Apr. 01, 2019USD ($)</t>
  </si>
  <si>
    <t>Dec. 31, 2017USD ($)</t>
  </si>
  <si>
    <t>Apr. 01, 2010Swap_Agreements</t>
  </si>
  <si>
    <t>Debt Instrument [Line Items]</t>
  </si>
  <si>
    <t>Long-term Debt</t>
  </si>
  <si>
    <t>Long-term Debt, Current Maturities</t>
  </si>
  <si>
    <t>Line of Credit Facility, Current Borrowing Capacity</t>
  </si>
  <si>
    <t>Prepayment on Term Loan as a result of the SJC stock purchase agreement</t>
  </si>
  <si>
    <t>Senior Credit Facility [Member]</t>
  </si>
  <si>
    <t>Debt Instrument, Term</t>
  </si>
  <si>
    <t>Term note | Term Loan [Member]</t>
  </si>
  <si>
    <t>Term note | Senior Credit Facility [Member] | Term note</t>
  </si>
  <si>
    <t>Long-term Line of Credit</t>
  </si>
  <si>
    <t>Proceeds from Lines of Credit</t>
  </si>
  <si>
    <t>Line of Credit Facility, Mandatory Prepayment Provision, Net Cash Proceeds from Dispositions Not Reinvested, Percentage</t>
  </si>
  <si>
    <t>100.00%</t>
  </si>
  <si>
    <t>Line of Credit Facility, Mandatory Prepayment Provision, Net Cash Proceeds from Stated Equity Issuance, Percentage</t>
  </si>
  <si>
    <t>50.00%</t>
  </si>
  <si>
    <t>Line of Credit Facility, Mandatory Prepayment Provision, Net Cash Proceeds from Receipts Greater than 250 Thousand Dollars, Non-ordinary Business, Percentage</t>
  </si>
  <si>
    <t>Number of Financial Covenants | covenant</t>
  </si>
  <si>
    <t>Line of Credit Facility, Covenant Compliance, Maximum Consolidated Fixed Charge Coverage Ratio</t>
  </si>
  <si>
    <t>Term note | Senior Credit Facility [Member] | Term note | Minimum [Member] | Base Rate [Member]</t>
  </si>
  <si>
    <t>Debt Instrument, Basis Spread on Variable Rate</t>
  </si>
  <si>
    <t>1.75%</t>
  </si>
  <si>
    <t>Term note | Senior Credit Facility [Member] | Term note | Maximum | Base Rate [Member]</t>
  </si>
  <si>
    <t>2.25%</t>
  </si>
  <si>
    <t>Term note | Senior Credit Facility [Member] | Term note | Debt Instrument, Redemption, Period One [Member]</t>
  </si>
  <si>
    <t>Line of Credit Facility, Covenant Compliance, Maximum Consolidated Leverage Ratio</t>
  </si>
  <si>
    <t>Term note | Senior Credit Facility [Member] | Revolving Credit Facility [Member]</t>
  </si>
  <si>
    <t>Term note | Senior Credit Facility [Member] | Term Loan [Member]</t>
  </si>
  <si>
    <t>Debt Instrument, Security Interest Pledged, Percentage</t>
  </si>
  <si>
    <t>65.00%</t>
  </si>
  <si>
    <t>Mortgage loan</t>
  </si>
  <si>
    <t>Mortgage loan | Mortgage Loan On Headquarters Facility [Member]</t>
  </si>
  <si>
    <t>10 years</t>
  </si>
  <si>
    <t>Debt Instrument, Periodic Payment, Principal</t>
  </si>
  <si>
    <t>Debt Instrument, Face Amount</t>
  </si>
  <si>
    <t>Debt Instrument, Term If Balloon Not Considered</t>
  </si>
  <si>
    <t>20 years</t>
  </si>
  <si>
    <t>Debt Instrument, Periodic Payment, Increase (Decrease) in Principal</t>
  </si>
  <si>
    <t>Derivative, Number of Instruments Held | Swap_Agreements</t>
  </si>
  <si>
    <t>Mortgage loan | Mortgage Loan On Headquarters Facility [Member] | London Interbank Offered Rate (LIBOR) [Member]</t>
  </si>
  <si>
    <t>2.00%</t>
  </si>
  <si>
    <t>Mortgage loan | Mortgage Loan On Headquarters Facility [Member] | Minimum [Member]</t>
  </si>
  <si>
    <t>Debt Covenant, Cash And Cash Equivalents Threshold</t>
  </si>
  <si>
    <t>Mortgage loan | Mortgage Loan On Headquarters Facility [Member] | Debt Instrument, Redemption, Period Two [Member]</t>
  </si>
  <si>
    <t>Debt Instrument, Interest Rate, Effective Percentage</t>
  </si>
  <si>
    <t>6.07%</t>
  </si>
  <si>
    <t>Mortgage loan | Mortgage Loan On Headquarters Facility [Member] | Debt Instrument, Redemption, Period One [Member]</t>
  </si>
  <si>
    <t>5.905%</t>
  </si>
  <si>
    <t>Scenario, Forecast [Member]</t>
  </si>
  <si>
    <t>Scenario, Forecast [Member] | Mortgage loan | Mortgage Loan On Headquarters Facility [Member]</t>
  </si>
  <si>
    <t>Debt Instrument, Periodic Payment Terms, Balloon Payment to be Paid</t>
  </si>
  <si>
    <t>Segment Reporting (Details Textual)</t>
  </si>
  <si>
    <t>Mobile Connectivity [Member] | Mobile Comm Product Sales [Member]</t>
  </si>
  <si>
    <t>Segment Reporting Information [Line Items]</t>
  </si>
  <si>
    <t>Percent of Consolidated Net Sales</t>
  </si>
  <si>
    <t>20.00%</t>
  </si>
  <si>
    <t>25.00%</t>
  </si>
  <si>
    <t>Mobile Connectivity [Member] | VSAT Airtime Service Sales [Member]</t>
  </si>
  <si>
    <t>41.00%</t>
  </si>
  <si>
    <t>40.00%</t>
  </si>
  <si>
    <t>Mobile Connectivity [Member] | Training and Content Sales [Member]</t>
  </si>
  <si>
    <t>19.00%</t>
  </si>
  <si>
    <t>Intertial Navigation [Member] | FOG System Sales [Member]</t>
  </si>
  <si>
    <t>13.00%</t>
  </si>
  <si>
    <t>11.00%</t>
  </si>
  <si>
    <t>Non-US [Member]</t>
  </si>
  <si>
    <t>Percent of consolidated long-lived tangible assets</t>
  </si>
  <si>
    <t>10.00%</t>
  </si>
  <si>
    <t>58.00%</t>
  </si>
  <si>
    <t>59.00%</t>
  </si>
  <si>
    <t>Segment Reporting Segment Reporting - Net Sales and Operating Earnings (Details) - USD ($) $ in Thousands</t>
  </si>
  <si>
    <t>Revenue, Net</t>
  </si>
  <si>
    <t>Operating Income (Loss)</t>
  </si>
  <si>
    <t>Net interest and other expense</t>
  </si>
  <si>
    <t>Mobile Connectivity and Intertial Navigation Combined [Member]</t>
  </si>
  <si>
    <t>Other Segments [Member]</t>
  </si>
  <si>
    <t>Operating Segments [Member] | Mobile Connectivity [Member]</t>
  </si>
  <si>
    <t>Operating Segments [Member] | Intertial Navigation [Member]</t>
  </si>
  <si>
    <t>Segment Reporting Segment Reporting - Deprecation and Amortization Expense (Details) - USD ($) $ in Thousands</t>
  </si>
  <si>
    <t>Amortization expense</t>
  </si>
  <si>
    <t>Mobile Connectivity [Member]</t>
  </si>
  <si>
    <t>Intertial Navigation [Member]</t>
  </si>
  <si>
    <t>Share Buyback Program (Details) shares in Thousands</t>
  </si>
  <si>
    <t>Mar. 31, 2018Programshares</t>
  </si>
  <si>
    <t>Nov. 26, 2008shares</t>
  </si>
  <si>
    <t>Share Buyback Program (Textual) [Abstract]</t>
  </si>
  <si>
    <t>Common stock available for repurchase | shares</t>
  </si>
  <si>
    <t>Number of other repurchase programs outstanding</t>
  </si>
  <si>
    <t>Number of stock repurchase programs other expired</t>
  </si>
  <si>
    <t>Fair Value Measurements (Details) - USD ($) $ in Thousands</t>
  </si>
  <si>
    <t>Interest Rate Derivative Liabilities, at Fair Value Disclosure</t>
  </si>
  <si>
    <t>Fair Value, Inputs, Level 1</t>
  </si>
  <si>
    <t>Fair Value, Inputs, Level 2</t>
  </si>
  <si>
    <t>Fair Value, Inputs, Level 3</t>
  </si>
  <si>
    <t>Money market mutual funds [Member]</t>
  </si>
  <si>
    <t>Assets, Fair Value Disclosure</t>
  </si>
  <si>
    <t>Money market mutual funds [Member] | Fair Value, Inputs, Level 1</t>
  </si>
  <si>
    <t>Money market mutual funds [Member] | Fair Value, Inputs, Level 2</t>
  </si>
  <si>
    <t>Money market mutual funds [Member] | Fair Value, Inputs, Level 3</t>
  </si>
  <si>
    <t>Certificates of Deposit | Fair Value, Inputs, Level 1</t>
  </si>
  <si>
    <t>Certificates of Deposit | Fair Value, Inputs, Level 2</t>
  </si>
  <si>
    <t>Certificates of Deposit | Fair Value, Inputs, Level 3</t>
  </si>
  <si>
    <t>Goodwill and Intagible Assets (Details) $ in Thousands</t>
  </si>
  <si>
    <t>Mar. 31, 2018USD ($)</t>
  </si>
  <si>
    <t>Goodwill [Roll Forward]</t>
  </si>
  <si>
    <t>Balance at December 31, 2017</t>
  </si>
  <si>
    <t>Balance at March 31, 2018</t>
  </si>
  <si>
    <t>Goodwill and Intagible Assets (Details 2) - USD ($) $ in Thousands</t>
  </si>
  <si>
    <t>1 Months Ended</t>
  </si>
  <si>
    <t>Jan. 31, 2017</t>
  </si>
  <si>
    <t>Goodwill [Line Items]</t>
  </si>
  <si>
    <t>Intangible Assets, Gross (Excluding Goodwill)</t>
  </si>
  <si>
    <t>Finite-lived Intangible Assets Acquired</t>
  </si>
  <si>
    <t>Finite-Lived Intangible Assets, Translation Adjustments</t>
  </si>
  <si>
    <t>Goodwill and Intagible Assets (Details 3) - USD ($) $ in Thousands</t>
  </si>
  <si>
    <t>Finite-Lived Intangible Assets [Line Items]</t>
  </si>
  <si>
    <t>Finite-lived intangible assets, gross</t>
  </si>
  <si>
    <t>Finite-lived intangible assets, net</t>
  </si>
  <si>
    <t>Subscriber relationships</t>
  </si>
  <si>
    <t>Distribution rights</t>
  </si>
  <si>
    <t>Internally developed software</t>
  </si>
  <si>
    <t>Proprietary content</t>
  </si>
  <si>
    <t>Intellectual property</t>
  </si>
  <si>
    <t>Finite-Lived Intangible Asset, Useful Life</t>
  </si>
  <si>
    <t>7 years</t>
  </si>
  <si>
    <t>Favorable lease</t>
  </si>
  <si>
    <t>Headland Media Limited [Member] | Subscriber relationships</t>
  </si>
  <si>
    <t>Headland Media Limited [Member] | Distribution rights</t>
  </si>
  <si>
    <t>15 years</t>
  </si>
  <si>
    <t>Headland Media Limited [Member] | Internally developed software</t>
  </si>
  <si>
    <t>3 years</t>
  </si>
  <si>
    <t>Headland Media Limited [Member] | Proprietary content</t>
  </si>
  <si>
    <t>Videotel [Member] | Subscriber relationships</t>
  </si>
  <si>
    <t>8 years</t>
  </si>
  <si>
    <t>Videotel [Member] | Internally developed software</t>
  </si>
  <si>
    <t>4 years</t>
  </si>
  <si>
    <t>Videotel [Member] | Proprietary content</t>
  </si>
  <si>
    <t>Videotel [Member] | Favorable lease</t>
  </si>
  <si>
    <t>Goodwill and Intagible Assets (Details 4) - USD ($) $ in Thousands</t>
  </si>
  <si>
    <t>Dec. 31, 2026</t>
  </si>
  <si>
    <t>Remainder of 2018</t>
  </si>
  <si>
    <t>Thereafter</t>
  </si>
  <si>
    <t>Total future amortization expense</t>
  </si>
  <si>
    <t>Scenario, Forecast [Member] | Q1 2017 Acquisition [Member]</t>
  </si>
  <si>
    <t>Business Combination, Contingent Consideration Arrangements, Range of Outcomes, Value, High</t>
  </si>
  <si>
    <t>Goodwill and Intagible Assets Schedule of Intangible Assets (Details) - USD ($) $ in Thousands</t>
  </si>
  <si>
    <t>Amortization of Intangible Assets</t>
  </si>
  <si>
    <t>Q1 2017 Acquisition [Member]</t>
  </si>
  <si>
    <t>Goodwill and Intagible Assets Intangible Asset Remaining Useful Life (Details)</t>
  </si>
  <si>
    <t>Finite-Lived Intangible Assets [Member]</t>
  </si>
  <si>
    <t>Finite-Lived Intangible Assets, Remaining Amortization Period</t>
  </si>
  <si>
    <t>4 years 7 months 6 days</t>
  </si>
  <si>
    <t>10 years 1 month 6 days</t>
  </si>
  <si>
    <t>Software Development [Member]</t>
  </si>
  <si>
    <t>3 months 6 days</t>
  </si>
  <si>
    <t>Trade Secrets [Member]</t>
  </si>
  <si>
    <t>1 year 3 months 18 days</t>
  </si>
  <si>
    <t>Q1 2017 Acquisition [Member] | Subscriber relationships</t>
  </si>
  <si>
    <t>ASC 606 and Business and Credit Concentrations Disaggregation of Revenue (Details) $ in Thousands</t>
  </si>
  <si>
    <t>Disaggregation of Revenue [Line Items]</t>
  </si>
  <si>
    <t>Contracts Revenue</t>
  </si>
  <si>
    <t>Mobile Comm Product Sales [Member] | Mobile Connectivity [Member] | Transferred at Point in Time [Member]</t>
  </si>
  <si>
    <t>Mobile Comm Product Sales [Member] | Mobile Connectivity [Member] | Transferred over Time [Member]</t>
  </si>
  <si>
    <t>Mobile Comm Services Sales [Member] | Mobile Connectivity [Member]</t>
  </si>
  <si>
    <t>Inertial Navigation Product Sales [Member] | Intertial Navigation [Member]</t>
  </si>
  <si>
    <t>FOG System Sales [Member] | Intertial Navigation [Member]</t>
  </si>
  <si>
    <t>ASC 606 and Business and Credit Concentrations Financial Statement Impact of Adopting ASC 606 (Details) - USD ($)</t>
  </si>
  <si>
    <t>Jan. 01, 2018</t>
  </si>
  <si>
    <t>Revenue, Initial Application Period Cumulative Effect Transition [Line Items]</t>
  </si>
  <si>
    <t>Cash, cash equivalent and marketable securities</t>
  </si>
  <si>
    <t>Accounts receivable, net</t>
  </si>
  <si>
    <t>Contract assets</t>
  </si>
  <si>
    <t>Long-lived assets</t>
  </si>
  <si>
    <t>Contract assets, long-term</t>
  </si>
  <si>
    <t>Accounts payable, accrued expenses, and other current liabilities</t>
  </si>
  <si>
    <t>Deferred revenue, current</t>
  </si>
  <si>
    <t>Retained Earnings (Accumulated Deficit)</t>
  </si>
  <si>
    <t>Common stock, additional paid-in capital, and accumulated other comprehensive loss</t>
  </si>
  <si>
    <t>Difference between Revenue Guidance in Effect before and after Topic 606 [Member] | Accounting Standards Update 2014-09 [Member]</t>
  </si>
  <si>
    <t>Contract with Customer, Asset, Net, Current</t>
  </si>
  <si>
    <t>Deferred Revenue</t>
  </si>
  <si>
    <t>Calculated under Revenue Guidance in Effect before Topic 606 [Member] | Accounting Standards Update 2014-09 [Member]</t>
  </si>
  <si>
    <t>Sales Commission [Member] | Difference between Revenue Guidance in Effect before and after Topic 606 [Member] | Accounting Standards Update 2014-09 [Member]</t>
  </si>
  <si>
    <t>Deferred Tax Assets, Net</t>
  </si>
  <si>
    <t>ASC 606 and Business and Credit Concentrations Impact of New Revenue Guidance on Financial Statement Line Items (Details) - USD ($)</t>
  </si>
  <si>
    <t>New Accounting Pronouncements or Change in Accounting Principle [Line Items]</t>
  </si>
  <si>
    <t>Assets</t>
  </si>
  <si>
    <t>Deferred Income Taxes and Other Liabilities, Noncurrent</t>
  </si>
  <si>
    <t>Liabilities</t>
  </si>
  <si>
    <t>Sales Revenue, Goods, Net</t>
  </si>
  <si>
    <t>Sales Revenue, Services, Net</t>
  </si>
  <si>
    <t>Revenues</t>
  </si>
  <si>
    <t>Cost of Goods Sold</t>
  </si>
  <si>
    <t>Cost of Services</t>
  </si>
  <si>
    <t>Research and Development Expense</t>
  </si>
  <si>
    <t>Selling and Marketing Expense</t>
  </si>
  <si>
    <t>General and Administrative Expense</t>
  </si>
  <si>
    <t>Costs and Expenses</t>
  </si>
  <si>
    <t>Income (Loss) from Continuing Operations before Equity Method Investments, Income Taxes, Noncontrolling Interest</t>
  </si>
  <si>
    <t>Adjustments to Reconcile Net Income (Loss) to Cash Provided by (Used in) Operating Activities</t>
  </si>
  <si>
    <t>Increase (Decrease) in Accounts Receivable and Inventories</t>
  </si>
  <si>
    <t>Increase (Decrease) in Prepaid Expense and Other Assets</t>
  </si>
  <si>
    <t>Increase (Decrease) in Deferred Revenue</t>
  </si>
  <si>
    <t>Increase (Decrease) in Accounts Payable and Other Operating Liabilities</t>
  </si>
  <si>
    <t>Net Cash Provided by (Used in) Operating Activities</t>
  </si>
  <si>
    <t>Deferred Revenue, Revenue Recognized</t>
  </si>
  <si>
    <t>Accounting Standards Update 2014-09 [Member] | Difference between Revenue Guidance in Effect before and after Topic 606 [Member]</t>
  </si>
  <si>
    <t>Cost of Revenue</t>
  </si>
  <si>
    <t>Accounting Standards Update 2014-09 [Member] | Difference between Revenue Guidance in Effect before and after Topic 606 [Member] | Sales Commission [Member]</t>
  </si>
  <si>
    <t>Accounting Standards Update 2014-09 [Member] | Calculated under Revenue Guidance in Effect before Topic 606 [Member]</t>
  </si>
  <si>
    <t>Business and Credit Concentrations (Details)</t>
  </si>
  <si>
    <t>Sales Revenue, Net [Member]</t>
  </si>
  <si>
    <t>Concentration Risk [Line Items]</t>
  </si>
  <si>
    <t>Concentration Risk, Additional Characteristic</t>
  </si>
  <si>
    <t>Accounts Receivable [Member]</t>
  </si>
  <si>
    <t>Derivative Instruments and Hedging Activities (Details) - USD ($) $ in Thousands</t>
  </si>
  <si>
    <t>12 Months Ended</t>
  </si>
  <si>
    <t>Apr. 01, 2010</t>
  </si>
  <si>
    <t>Debt Instrument, Redemption, Period One [Member] | Mortgage Loan On Headquarters Facility [Member] | Mortgage loan</t>
  </si>
  <si>
    <t>Strike rate</t>
  </si>
  <si>
    <t>Debt Instrument, Redemption, Period Two [Member] | Mortgage Loan On Headquarters Facility [Member] | Mortgage loan</t>
  </si>
  <si>
    <t>Interest rate swap [Member] | First half of mortgage [Member]</t>
  </si>
  <si>
    <t>Notional</t>
  </si>
  <si>
    <t>Asset (Liability)</t>
  </si>
  <si>
    <t>Effective Date</t>
  </si>
  <si>
    <t>Apr. 1,
		2010</t>
  </si>
  <si>
    <t>Maturity Date</t>
  </si>
  <si>
    <t>Apr. 1,
		2019</t>
  </si>
  <si>
    <t>Derivative, Type of Interest Rate Paid on Swap</t>
  </si>
  <si>
    <t>1-month LIBOR</t>
  </si>
  <si>
    <t>5.91%</t>
  </si>
  <si>
    <t>Interest rate swap [Member] | Second half of mortgage [Member]</t>
  </si>
  <si>
    <t>Derivative Instruments and Hedging Activities (Details Textual) - Interest rate swap [Member] - Contract</t>
  </si>
  <si>
    <t>Derivative Instruments and Hedging Activities (Textual) [Abstract]</t>
  </si>
  <si>
    <t>Number of Interest rate swap agreements</t>
  </si>
  <si>
    <t>First half of mortgage [Member]</t>
  </si>
  <si>
    <t>Second half of mortgage [Member]</t>
  </si>
  <si>
    <t>Income Taxes (Details) - USD ($) $ in Thousands</t>
  </si>
  <si>
    <t>Income Taxes [Textual] [Abstract]</t>
  </si>
  <si>
    <t>Effective Income Tax Rate Reconciliation, Percent</t>
  </si>
  <si>
    <t>(3.40%)</t>
  </si>
  <si>
    <t>Reserve for Uncertain Tax Positions</t>
  </si>
  <si>
    <t>Unrecognized Tax Benefits, Income Tax Penalties and Interest Accrued</t>
  </si>
  <si>
    <t>Significant Change in Unrecognized Tax Benefits is Reasonably Possible, Amount of Unrecorded Benefit</t>
  </si>
  <si>
    <t>Capital Lease (Details) $ in Thousands</t>
  </si>
  <si>
    <t>Lessee, Lease, Description [Line Items]</t>
  </si>
  <si>
    <t>Leased assets, Useful Life</t>
  </si>
  <si>
    <t>Capital Leases, Income Statement, Amortization Expense</t>
  </si>
  <si>
    <t>Capital Leases, Lessee Balance Sheet, Assets by Major Class, Property, Plant, and Equipment Other, Accumulated Depreciation</t>
  </si>
  <si>
    <t>Capital Lease Future Minimum Capital Lease Payments (Details) $ in Thousands</t>
  </si>
  <si>
    <t>Lessee, Capital Lease, Interest Rate</t>
  </si>
  <si>
    <t>(1.53%)</t>
  </si>
  <si>
    <t>Capital Leases, Future Minimum Payments Due</t>
  </si>
  <si>
    <t>Capital Leases, Future Minimum Payments, Interest Included in Payments</t>
  </si>
  <si>
    <t>Capital Leases, Future Minimum Payments, Present Value of Net Minimum Payments</t>
  </si>
  <si>
    <t>Accrued Liabilities [Member]</t>
  </si>
  <si>
    <t>Other Noncurrent Liabiliti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758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7506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69</v>
      </c>
    </row>
    <row r="4" spans="1:2">
      <c r="A4" s="4" t="s">
        <v>2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768</v>
      </c>
      <c r="C3" s="7" t="n">
        <v>34596</v>
      </c>
    </row>
    <row r="4" spans="1:3">
      <c r="A4" s="4" t="s">
        <v>26</v>
      </c>
      <c r="B4" s="5" t="n">
        <v>3332</v>
      </c>
      <c r="C4" s="5" t="n">
        <v>8319</v>
      </c>
    </row>
    <row r="5" spans="1:3">
      <c r="A5" s="4" t="s">
        <v>27</v>
      </c>
      <c r="B5" s="5" t="n">
        <v>28550</v>
      </c>
      <c r="C5" s="5" t="n">
        <v>28316</v>
      </c>
    </row>
    <row r="6" spans="1:3">
      <c r="A6" s="4" t="s">
        <v>28</v>
      </c>
      <c r="B6" s="5" t="n">
        <v>23327</v>
      </c>
      <c r="C6" s="5" t="n">
        <v>22732</v>
      </c>
    </row>
    <row r="7" spans="1:3">
      <c r="A7" s="4" t="s">
        <v>29</v>
      </c>
      <c r="B7" s="5" t="n">
        <v>4419</v>
      </c>
      <c r="C7" s="5" t="n">
        <v>3816</v>
      </c>
    </row>
    <row r="8" spans="1:3">
      <c r="A8" s="4" t="s">
        <v>30</v>
      </c>
      <c r="B8" s="5" t="n">
        <v>3305</v>
      </c>
      <c r="C8" s="5" t="n">
        <v>0</v>
      </c>
    </row>
    <row r="9" spans="1:3">
      <c r="A9" s="4" t="s">
        <v>31</v>
      </c>
      <c r="B9" s="5" t="n">
        <v>100701</v>
      </c>
      <c r="C9" s="5" t="n">
        <v>97779</v>
      </c>
    </row>
    <row r="10" spans="1:3">
      <c r="A10" s="4" t="s">
        <v>32</v>
      </c>
      <c r="B10" s="5" t="n">
        <v>48145</v>
      </c>
      <c r="C10" s="5" t="n">
        <v>43521</v>
      </c>
    </row>
    <row r="11" spans="1:3">
      <c r="A11" s="4" t="s">
        <v>33</v>
      </c>
      <c r="B11" s="5" t="n">
        <v>14587</v>
      </c>
      <c r="C11" s="5" t="n">
        <v>15120</v>
      </c>
    </row>
    <row r="12" spans="1:3">
      <c r="A12" s="4" t="s">
        <v>34</v>
      </c>
      <c r="B12" s="5" t="n">
        <v>34996</v>
      </c>
      <c r="C12" s="5" t="n">
        <v>33872</v>
      </c>
    </row>
    <row r="13" spans="1:3">
      <c r="A13" s="4" t="s">
        <v>35</v>
      </c>
      <c r="B13" s="5" t="n">
        <v>6437</v>
      </c>
      <c r="C13" s="5" t="n">
        <v>5927</v>
      </c>
    </row>
    <row r="14" spans="1:3">
      <c r="A14" s="4" t="s">
        <v>36</v>
      </c>
      <c r="B14" s="5" t="n">
        <v>6272</v>
      </c>
      <c r="C14" s="5" t="n">
        <v>0</v>
      </c>
    </row>
    <row r="15" spans="1:3">
      <c r="A15" s="4" t="s">
        <v>37</v>
      </c>
      <c r="B15" s="5" t="n">
        <v>214</v>
      </c>
      <c r="C15" s="5" t="n">
        <v>20</v>
      </c>
    </row>
    <row r="16" spans="1:3">
      <c r="A16" s="4" t="s">
        <v>38</v>
      </c>
      <c r="B16" s="5" t="n">
        <v>211352</v>
      </c>
      <c r="C16" s="5" t="n">
        <v>196239</v>
      </c>
    </row>
    <row r="17" spans="1:3">
      <c r="A17" s="3" t="s">
        <v>39</v>
      </c>
    </row>
    <row r="18" spans="1:3">
      <c r="A18" s="4" t="s">
        <v>40</v>
      </c>
      <c r="B18" s="5" t="n">
        <v>17144</v>
      </c>
      <c r="C18" s="5" t="n">
        <v>15736</v>
      </c>
    </row>
    <row r="19" spans="1:3">
      <c r="A19" s="4" t="s">
        <v>41</v>
      </c>
      <c r="B19" s="5" t="n">
        <v>4531</v>
      </c>
      <c r="C19" s="5" t="n">
        <v>5358</v>
      </c>
    </row>
    <row r="20" spans="1:3">
      <c r="A20" s="4" t="s">
        <v>42</v>
      </c>
      <c r="B20" s="5" t="n">
        <v>9583</v>
      </c>
      <c r="C20" s="5" t="n">
        <v>9210</v>
      </c>
    </row>
    <row r="21" spans="1:3">
      <c r="A21" s="4" t="s">
        <v>43</v>
      </c>
      <c r="B21" s="5" t="n">
        <v>2027</v>
      </c>
      <c r="C21" s="5" t="n">
        <v>2074</v>
      </c>
    </row>
    <row r="22" spans="1:3">
      <c r="A22" s="4" t="s">
        <v>44</v>
      </c>
      <c r="B22" s="5" t="n">
        <v>0</v>
      </c>
      <c r="C22" s="5" t="n">
        <v>6919</v>
      </c>
    </row>
    <row r="23" spans="1:3">
      <c r="A23" s="4" t="s">
        <v>45</v>
      </c>
      <c r="B23" s="5" t="n">
        <v>2484</v>
      </c>
      <c r="C23" s="5" t="n">
        <v>2482</v>
      </c>
    </row>
    <row r="24" spans="1:3">
      <c r="A24" s="4" t="s">
        <v>46</v>
      </c>
      <c r="B24" s="5" t="n">
        <v>11973</v>
      </c>
      <c r="C24" s="5" t="n">
        <v>0</v>
      </c>
    </row>
    <row r="25" spans="1:3">
      <c r="A25" s="4" t="s">
        <v>47</v>
      </c>
      <c r="B25" s="5" t="n">
        <v>1631</v>
      </c>
      <c r="C25" s="5" t="n">
        <v>1570</v>
      </c>
    </row>
    <row r="26" spans="1:3">
      <c r="A26" s="4" t="s">
        <v>48</v>
      </c>
      <c r="B26" s="5" t="n">
        <v>49373</v>
      </c>
      <c r="C26" s="5" t="n">
        <v>43349</v>
      </c>
    </row>
    <row r="27" spans="1:3">
      <c r="A27" s="4" t="s">
        <v>49</v>
      </c>
      <c r="B27" s="5" t="n">
        <v>2414</v>
      </c>
      <c r="C27" s="5" t="n">
        <v>19</v>
      </c>
    </row>
    <row r="28" spans="1:3">
      <c r="A28" s="4" t="s">
        <v>50</v>
      </c>
      <c r="B28" s="5" t="n">
        <v>8301</v>
      </c>
      <c r="C28" s="5" t="n">
        <v>0</v>
      </c>
    </row>
    <row r="29" spans="1:3">
      <c r="A29" s="4" t="s">
        <v>51</v>
      </c>
      <c r="B29" s="5" t="n">
        <v>41701</v>
      </c>
      <c r="C29" s="5" t="n">
        <v>44572</v>
      </c>
    </row>
    <row r="30" spans="1:3">
      <c r="A30" s="4" t="s">
        <v>52</v>
      </c>
      <c r="B30" s="5" t="n">
        <v>2729</v>
      </c>
      <c r="C30" s="5" t="n">
        <v>2634</v>
      </c>
    </row>
    <row r="31" spans="1:3">
      <c r="A31" s="4" t="s">
        <v>53</v>
      </c>
      <c r="B31" s="5" t="n">
        <v>104518</v>
      </c>
      <c r="C31" s="5" t="n">
        <v>90574</v>
      </c>
    </row>
    <row r="32" spans="1:3">
      <c r="A32" s="3" t="s">
        <v>54</v>
      </c>
    </row>
    <row r="33" spans="1:3">
      <c r="A33" s="4" t="s">
        <v>55</v>
      </c>
      <c r="B33" s="5" t="n">
        <v>0</v>
      </c>
      <c r="C33" s="5" t="n">
        <v>0</v>
      </c>
    </row>
    <row r="34" spans="1:3">
      <c r="A34" s="4" t="s">
        <v>56</v>
      </c>
      <c r="B34" s="5" t="n">
        <v>188</v>
      </c>
      <c r="C34" s="5" t="n">
        <v>188</v>
      </c>
    </row>
    <row r="35" spans="1:3">
      <c r="A35" s="4" t="s">
        <v>57</v>
      </c>
      <c r="B35" s="5" t="n">
        <v>136718</v>
      </c>
      <c r="C35" s="5" t="n">
        <v>134361</v>
      </c>
    </row>
    <row r="36" spans="1:3">
      <c r="A36" s="4" t="s">
        <v>58</v>
      </c>
      <c r="B36" s="5" t="n">
        <v>-11058</v>
      </c>
      <c r="C36" s="5" t="n">
        <v>-4417</v>
      </c>
    </row>
    <row r="37" spans="1:3">
      <c r="A37" s="4" t="s">
        <v>59</v>
      </c>
      <c r="B37" s="5" t="n">
        <v>-8850</v>
      </c>
      <c r="C37" s="5" t="n">
        <v>-11317</v>
      </c>
    </row>
    <row r="38" spans="1:3">
      <c r="A38" s="4" t="s">
        <v>60</v>
      </c>
      <c r="B38" s="5" t="n">
        <v>116998</v>
      </c>
      <c r="C38" s="5" t="n">
        <v>118815</v>
      </c>
    </row>
    <row r="39" spans="1:3">
      <c r="A39" s="4" t="s">
        <v>61</v>
      </c>
      <c r="B39" s="5" t="n">
        <v>-10164</v>
      </c>
      <c r="C39" s="5" t="n">
        <v>-13150</v>
      </c>
    </row>
    <row r="40" spans="1:3">
      <c r="A40" s="4" t="s">
        <v>62</v>
      </c>
      <c r="B40" s="5" t="n">
        <v>106834</v>
      </c>
      <c r="C40" s="5" t="n">
        <v>105665</v>
      </c>
    </row>
    <row r="41" spans="1:3">
      <c r="A41" s="4" t="s">
        <v>63</v>
      </c>
      <c r="B41" s="7" t="n">
        <v>211352</v>
      </c>
      <c r="C41" s="7" t="n">
        <v>196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92</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224</v>
      </c>
      <c r="B1" s="2" t="s">
        <v>1</v>
      </c>
    </row>
    <row r="2" spans="1:2">
      <c r="B2" s="2" t="s">
        <v>2</v>
      </c>
    </row>
    <row r="3" spans="1:2">
      <c r="A3" s="3" t="s">
        <v>19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7" t="n">
        <v>2709</v>
      </c>
      <c r="C3" s="7" t="n">
        <v>2852</v>
      </c>
    </row>
    <row r="4" spans="1:3">
      <c r="A4" s="4" t="s">
        <v>67</v>
      </c>
      <c r="B4" s="5" t="n">
        <v>-52767</v>
      </c>
      <c r="C4" s="5" t="n">
        <v>-51099</v>
      </c>
    </row>
    <row r="5" spans="1:3">
      <c r="A5" s="4" t="s">
        <v>68</v>
      </c>
      <c r="B5" s="7" t="n">
        <v>21770</v>
      </c>
      <c r="C5" s="7" t="n">
        <v>20656</v>
      </c>
    </row>
    <row r="6" spans="1:3">
      <c r="A6" s="4" t="s">
        <v>69</v>
      </c>
      <c r="B6" s="8" t="n">
        <v>0.01</v>
      </c>
      <c r="C6" s="8" t="n">
        <v>0.01</v>
      </c>
    </row>
    <row r="7" spans="1:3">
      <c r="A7" s="4" t="s">
        <v>70</v>
      </c>
      <c r="B7" s="5" t="n">
        <v>1000000</v>
      </c>
      <c r="C7" s="5" t="n">
        <v>1000000</v>
      </c>
    </row>
    <row r="8" spans="1:3">
      <c r="A8" s="4" t="s">
        <v>71</v>
      </c>
      <c r="B8" s="5" t="n">
        <v>0</v>
      </c>
      <c r="C8" s="5" t="n">
        <v>0</v>
      </c>
    </row>
    <row r="9" spans="1:3">
      <c r="A9" s="4" t="s">
        <v>72</v>
      </c>
      <c r="B9" s="8" t="n">
        <v>0.01</v>
      </c>
      <c r="C9" s="8" t="n">
        <v>0.01</v>
      </c>
    </row>
    <row r="10" spans="1:3">
      <c r="A10" s="4" t="s">
        <v>73</v>
      </c>
      <c r="B10" s="5" t="n">
        <v>30000000</v>
      </c>
      <c r="C10" s="5" t="n">
        <v>30000000</v>
      </c>
    </row>
    <row r="11" spans="1:3">
      <c r="A11" s="4" t="s">
        <v>74</v>
      </c>
      <c r="B11" s="5" t="n">
        <v>18804066</v>
      </c>
      <c r="C11" s="5" t="n">
        <v>18787816</v>
      </c>
    </row>
    <row r="12" spans="1:3">
      <c r="A12" s="4" t="s">
        <v>75</v>
      </c>
      <c r="B12" s="5" t="n">
        <v>17521644</v>
      </c>
      <c r="C12" s="5" t="n">
        <v>17128825</v>
      </c>
    </row>
    <row r="13" spans="1:3">
      <c r="A13" s="4" t="s">
        <v>76</v>
      </c>
      <c r="B13" s="5" t="n">
        <v>1282422</v>
      </c>
      <c r="C13" s="5" t="n">
        <v>1658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76</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3992</v>
      </c>
      <c r="C4" s="7" t="n">
        <v>14863</v>
      </c>
    </row>
    <row r="5" spans="1:3">
      <c r="A5" s="4" t="s">
        <v>81</v>
      </c>
      <c r="B5" s="5" t="n">
        <v>26109</v>
      </c>
      <c r="C5" s="5" t="n">
        <v>25348</v>
      </c>
    </row>
    <row r="6" spans="1:3">
      <c r="A6" s="4" t="s">
        <v>82</v>
      </c>
      <c r="B6" s="5" t="n">
        <v>40101</v>
      </c>
      <c r="C6" s="5" t="n">
        <v>40211</v>
      </c>
    </row>
    <row r="7" spans="1:3">
      <c r="A7" s="3" t="s">
        <v>83</v>
      </c>
    </row>
    <row r="8" spans="1:3">
      <c r="A8" s="4" t="s">
        <v>84</v>
      </c>
      <c r="B8" s="5" t="n">
        <v>8923</v>
      </c>
      <c r="C8" s="5" t="n">
        <v>10539</v>
      </c>
    </row>
    <row r="9" spans="1:3">
      <c r="A9" s="4" t="s">
        <v>85</v>
      </c>
      <c r="B9" s="5" t="n">
        <v>13816</v>
      </c>
      <c r="C9" s="5" t="n">
        <v>13268</v>
      </c>
    </row>
    <row r="10" spans="1:3">
      <c r="A10" s="4" t="s">
        <v>86</v>
      </c>
      <c r="B10" s="5" t="n">
        <v>3934</v>
      </c>
      <c r="C10" s="5" t="n">
        <v>3947</v>
      </c>
    </row>
    <row r="11" spans="1:3">
      <c r="A11" s="4" t="s">
        <v>87</v>
      </c>
      <c r="B11" s="5" t="n">
        <v>8941</v>
      </c>
      <c r="C11" s="5" t="n">
        <v>8740</v>
      </c>
    </row>
    <row r="12" spans="1:3">
      <c r="A12" s="4" t="s">
        <v>88</v>
      </c>
      <c r="B12" s="5" t="n">
        <v>7667</v>
      </c>
      <c r="C12" s="5" t="n">
        <v>8187</v>
      </c>
    </row>
    <row r="13" spans="1:3">
      <c r="A13" s="4" t="s">
        <v>89</v>
      </c>
      <c r="B13" s="5" t="n">
        <v>43281</v>
      </c>
      <c r="C13" s="5" t="n">
        <v>44681</v>
      </c>
    </row>
    <row r="14" spans="1:3">
      <c r="A14" s="4" t="s">
        <v>90</v>
      </c>
      <c r="B14" s="5" t="n">
        <v>-3180</v>
      </c>
      <c r="C14" s="5" t="n">
        <v>-4470</v>
      </c>
    </row>
    <row r="15" spans="1:3">
      <c r="A15" s="4" t="s">
        <v>91</v>
      </c>
      <c r="B15" s="5" t="n">
        <v>148</v>
      </c>
      <c r="C15" s="5" t="n">
        <v>166</v>
      </c>
    </row>
    <row r="16" spans="1:3">
      <c r="A16" s="4" t="s">
        <v>92</v>
      </c>
      <c r="B16" s="5" t="n">
        <v>409</v>
      </c>
      <c r="C16" s="5" t="n">
        <v>353</v>
      </c>
    </row>
    <row r="17" spans="1:3">
      <c r="A17" s="4" t="s">
        <v>93</v>
      </c>
      <c r="B17" s="5" t="n">
        <v>-274</v>
      </c>
      <c r="C17" s="5" t="n">
        <v>-68</v>
      </c>
    </row>
    <row r="18" spans="1:3">
      <c r="A18" s="4" t="s">
        <v>94</v>
      </c>
      <c r="B18" s="5" t="n">
        <v>-3715</v>
      </c>
      <c r="C18" s="5" t="n">
        <v>-4725</v>
      </c>
    </row>
    <row r="19" spans="1:3">
      <c r="A19" s="4" t="s">
        <v>95</v>
      </c>
      <c r="B19" s="5" t="n">
        <v>178</v>
      </c>
      <c r="C19" s="5" t="n">
        <v>160</v>
      </c>
    </row>
    <row r="20" spans="1:3">
      <c r="A20" s="4" t="s">
        <v>96</v>
      </c>
      <c r="B20" s="7" t="n">
        <v>-3893</v>
      </c>
      <c r="C20" s="7" t="n">
        <v>-4885</v>
      </c>
    </row>
    <row r="21" spans="1:3">
      <c r="A21" s="3" t="s">
        <v>97</v>
      </c>
    </row>
    <row r="22" spans="1:3">
      <c r="A22" s="4" t="s">
        <v>98</v>
      </c>
      <c r="B22" s="8" t="n">
        <v>-0.23</v>
      </c>
      <c r="C22" s="8" t="n">
        <v>-0.3</v>
      </c>
    </row>
    <row r="23" spans="1:3">
      <c r="A23" s="3" t="s">
        <v>99</v>
      </c>
    </row>
    <row r="24" spans="1:3">
      <c r="A24" s="4" t="s">
        <v>100</v>
      </c>
      <c r="B24" s="5" t="n">
        <v>16742</v>
      </c>
      <c r="C24" s="5" t="n">
        <v>16261</v>
      </c>
    </row>
    <row r="25" spans="1:3">
      <c r="A25" s="4" t="s">
        <v>101</v>
      </c>
      <c r="C25" s="5" t="n">
        <v>16261</v>
      </c>
    </row>
    <row r="26" spans="1:3">
      <c r="A26" s="4" t="s">
        <v>102</v>
      </c>
      <c r="B26" s="5" t="n">
        <v>16742</v>
      </c>
      <c r="C26" s="5" t="n">
        <v>162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3</v>
      </c>
    </row>
    <row r="4" spans="1:2">
      <c r="A4" s="4" t="s">
        <v>280</v>
      </c>
      <c r="B4" s="4"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s>
  <sheetData>
    <row r="1" spans="1:4">
      <c r="A1" s="1" t="s">
        <v>286</v>
      </c>
      <c r="B1" s="2" t="s">
        <v>287</v>
      </c>
      <c r="C1" s="2" t="s">
        <v>288</v>
      </c>
      <c r="D1" s="2" t="s">
        <v>289</v>
      </c>
    </row>
    <row r="2" spans="1:4">
      <c r="A2" s="3" t="s">
        <v>290</v>
      </c>
    </row>
    <row r="3" spans="1:4">
      <c r="A3" s="4" t="s">
        <v>291</v>
      </c>
      <c r="B3" s="5" t="n">
        <v>377</v>
      </c>
    </row>
    <row r="4" spans="1:4">
      <c r="A4" s="4" t="s">
        <v>292</v>
      </c>
      <c r="B4" s="8" t="n">
        <v>11.95</v>
      </c>
    </row>
    <row r="5" spans="1:4">
      <c r="A5" s="4" t="s">
        <v>293</v>
      </c>
      <c r="B5" s="7" t="n">
        <v>4500</v>
      </c>
      <c r="C5" s="7" t="n">
        <v>4500</v>
      </c>
      <c r="D5" s="7" t="n">
        <v>0</v>
      </c>
    </row>
    <row r="6" spans="1:4">
      <c r="A6" s="4" t="s">
        <v>294</v>
      </c>
    </row>
    <row r="7" spans="1:4">
      <c r="A7" s="3" t="s">
        <v>290</v>
      </c>
    </row>
    <row r="8" spans="1:4">
      <c r="A8" s="4" t="s">
        <v>295</v>
      </c>
      <c r="C8" s="4" t="s">
        <v>296</v>
      </c>
    </row>
    <row r="9" spans="1:4">
      <c r="A9" s="4" t="s">
        <v>297</v>
      </c>
      <c r="C9"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3</v>
      </c>
    </row>
    <row r="2" spans="1:3">
      <c r="A2" s="3" t="s">
        <v>299</v>
      </c>
    </row>
    <row r="3" spans="1:3">
      <c r="A3" s="4" t="s">
        <v>300</v>
      </c>
      <c r="B3" s="7" t="n">
        <v>3332</v>
      </c>
      <c r="C3" s="7" t="n">
        <v>8320</v>
      </c>
    </row>
    <row r="4" spans="1:3">
      <c r="A4" s="4" t="s">
        <v>301</v>
      </c>
      <c r="B4" s="5" t="n">
        <v>0</v>
      </c>
      <c r="C4" s="5" t="n">
        <v>0</v>
      </c>
    </row>
    <row r="5" spans="1:3">
      <c r="A5" s="4" t="s">
        <v>302</v>
      </c>
      <c r="B5" s="5" t="n">
        <v>0</v>
      </c>
      <c r="C5" s="5" t="n">
        <v>-1</v>
      </c>
    </row>
    <row r="6" spans="1:3">
      <c r="A6" s="4" t="s">
        <v>303</v>
      </c>
      <c r="B6" s="5" t="n">
        <v>3332</v>
      </c>
      <c r="C6" s="5" t="n">
        <v>8319</v>
      </c>
    </row>
    <row r="7" spans="1:3">
      <c r="A7" s="4" t="s">
        <v>304</v>
      </c>
    </row>
    <row r="8" spans="1:3">
      <c r="A8" s="3" t="s">
        <v>299</v>
      </c>
    </row>
    <row r="9" spans="1:3">
      <c r="A9" s="4" t="s">
        <v>300</v>
      </c>
      <c r="B9" s="5" t="n">
        <v>3332</v>
      </c>
      <c r="C9" s="5" t="n">
        <v>7318</v>
      </c>
    </row>
    <row r="10" spans="1:3">
      <c r="A10" s="4" t="s">
        <v>301</v>
      </c>
      <c r="B10" s="5" t="n">
        <v>0</v>
      </c>
      <c r="C10" s="5" t="n">
        <v>0</v>
      </c>
    </row>
    <row r="11" spans="1:3">
      <c r="A11" s="4" t="s">
        <v>302</v>
      </c>
      <c r="B11" s="5" t="n">
        <v>0</v>
      </c>
      <c r="C11" s="5" t="n">
        <v>0</v>
      </c>
    </row>
    <row r="12" spans="1:3">
      <c r="A12" s="4" t="s">
        <v>303</v>
      </c>
      <c r="B12" s="5" t="n">
        <v>3332</v>
      </c>
      <c r="C12" s="5" t="n">
        <v>7318</v>
      </c>
    </row>
    <row r="13" spans="1:3">
      <c r="A13" s="4" t="s">
        <v>305</v>
      </c>
    </row>
    <row r="14" spans="1:3">
      <c r="A14" s="3" t="s">
        <v>299</v>
      </c>
    </row>
    <row r="15" spans="1:3">
      <c r="A15" s="4" t="s">
        <v>306</v>
      </c>
      <c r="B15" s="5" t="n">
        <v>0</v>
      </c>
      <c r="C15" s="5" t="n">
        <v>1002</v>
      </c>
    </row>
    <row r="16" spans="1:3">
      <c r="A16" s="4" t="s">
        <v>307</v>
      </c>
      <c r="B16" s="7" t="n">
        <v>0</v>
      </c>
      <c r="C16" s="7" t="n">
        <v>1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299</v>
      </c>
    </row>
    <row r="3" spans="1:3">
      <c r="A3" s="4" t="s">
        <v>300</v>
      </c>
      <c r="B3" s="7" t="n">
        <v>3332</v>
      </c>
      <c r="C3" s="7" t="n">
        <v>8320</v>
      </c>
    </row>
    <row r="4" spans="1:3">
      <c r="A4" s="4" t="s">
        <v>303</v>
      </c>
      <c r="B4" s="5" t="n">
        <v>3332</v>
      </c>
      <c r="C4" s="5" t="n">
        <v>8319</v>
      </c>
    </row>
    <row r="5" spans="1:3">
      <c r="A5" s="4" t="s">
        <v>301</v>
      </c>
      <c r="B5" s="5" t="n">
        <v>0</v>
      </c>
      <c r="C5" s="5" t="n">
        <v>0</v>
      </c>
    </row>
    <row r="6" spans="1:3">
      <c r="A6" s="4" t="s">
        <v>302</v>
      </c>
      <c r="B6" s="5" t="n">
        <v>0</v>
      </c>
      <c r="C6" s="5" t="n">
        <v>1</v>
      </c>
    </row>
    <row r="7" spans="1:3">
      <c r="A7" s="4" t="s">
        <v>304</v>
      </c>
    </row>
    <row r="8" spans="1:3">
      <c r="A8" s="3" t="s">
        <v>299</v>
      </c>
    </row>
    <row r="9" spans="1:3">
      <c r="A9" s="4" t="s">
        <v>300</v>
      </c>
      <c r="B9" s="5" t="n">
        <v>3332</v>
      </c>
      <c r="C9" s="5" t="n">
        <v>7318</v>
      </c>
    </row>
    <row r="10" spans="1:3">
      <c r="A10" s="4" t="s">
        <v>303</v>
      </c>
      <c r="B10" s="5" t="n">
        <v>3332</v>
      </c>
      <c r="C10" s="5" t="n">
        <v>7318</v>
      </c>
    </row>
    <row r="11" spans="1:3">
      <c r="A11" s="4" t="s">
        <v>301</v>
      </c>
      <c r="B11" s="5" t="n">
        <v>0</v>
      </c>
      <c r="C11" s="5" t="n">
        <v>0</v>
      </c>
    </row>
    <row r="12" spans="1:3">
      <c r="A12" s="4" t="s">
        <v>302</v>
      </c>
      <c r="B12" s="5" t="n">
        <v>0</v>
      </c>
      <c r="C12" s="5" t="n">
        <v>0</v>
      </c>
    </row>
    <row r="13" spans="1:3">
      <c r="A13" s="4" t="s">
        <v>305</v>
      </c>
    </row>
    <row r="14" spans="1:3">
      <c r="A14" s="3" t="s">
        <v>299</v>
      </c>
    </row>
    <row r="15" spans="1:3">
      <c r="A15" s="4" t="s">
        <v>306</v>
      </c>
      <c r="B15" s="5" t="n">
        <v>0</v>
      </c>
      <c r="C15" s="5" t="n">
        <v>1002</v>
      </c>
    </row>
    <row r="16" spans="1:3">
      <c r="A16" s="4" t="s">
        <v>307</v>
      </c>
      <c r="B16" s="7" t="n">
        <v>0</v>
      </c>
      <c r="C16" s="5" t="n">
        <v>1001</v>
      </c>
    </row>
    <row r="17" spans="1:3">
      <c r="A17" s="4" t="s">
        <v>309</v>
      </c>
    </row>
    <row r="18" spans="1:3">
      <c r="A18" s="3" t="s">
        <v>299</v>
      </c>
    </row>
    <row r="19" spans="1:3">
      <c r="A19" s="4" t="s">
        <v>300</v>
      </c>
      <c r="C19" s="5" t="n">
        <v>1002</v>
      </c>
    </row>
    <row r="20" spans="1:3">
      <c r="A20" s="4" t="s">
        <v>303</v>
      </c>
      <c r="C20" s="5" t="n">
        <v>1001</v>
      </c>
    </row>
    <row r="21" spans="1:3">
      <c r="A21" s="4" t="s">
        <v>301</v>
      </c>
      <c r="C21" s="5" t="n">
        <v>0</v>
      </c>
    </row>
    <row r="22" spans="1:3">
      <c r="A22" s="4" t="s">
        <v>302</v>
      </c>
      <c r="C22"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0</v>
      </c>
      <c r="B1" s="2" t="s">
        <v>1</v>
      </c>
    </row>
    <row r="2" spans="1:3">
      <c r="B2" s="2" t="s">
        <v>2</v>
      </c>
      <c r="C2" s="2" t="s">
        <v>78</v>
      </c>
    </row>
    <row r="3" spans="1:3">
      <c r="A3" s="3" t="s">
        <v>159</v>
      </c>
    </row>
    <row r="4" spans="1:3">
      <c r="A4" s="4" t="s">
        <v>311</v>
      </c>
      <c r="B4" s="7" t="n">
        <v>12</v>
      </c>
      <c r="C4" s="7" t="n">
        <v>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2</v>
      </c>
      <c r="B1" s="2" t="s">
        <v>1</v>
      </c>
    </row>
    <row r="2" spans="1:3">
      <c r="B2" s="2" t="s">
        <v>2</v>
      </c>
      <c r="C2" s="2" t="s">
        <v>78</v>
      </c>
    </row>
    <row r="3" spans="1:3">
      <c r="A3" s="3" t="s">
        <v>313</v>
      </c>
    </row>
    <row r="4" spans="1:3">
      <c r="A4" s="4" t="s">
        <v>314</v>
      </c>
      <c r="B4" s="5" t="n">
        <v>1057000</v>
      </c>
    </row>
    <row r="5" spans="1:3">
      <c r="A5" s="4" t="s">
        <v>315</v>
      </c>
      <c r="B5" s="7" t="n">
        <v>853000</v>
      </c>
      <c r="C5" s="7" t="n">
        <v>960000</v>
      </c>
    </row>
    <row r="6" spans="1:3">
      <c r="A6" s="4" t="s">
        <v>316</v>
      </c>
      <c r="B6" s="5" t="n">
        <v>0</v>
      </c>
    </row>
    <row r="7" spans="1:3">
      <c r="A7" s="4" t="s">
        <v>317</v>
      </c>
      <c r="B7" s="5" t="n">
        <v>0</v>
      </c>
    </row>
    <row r="8" spans="1:3">
      <c r="A8" s="4" t="s">
        <v>318</v>
      </c>
      <c r="B8" s="5" t="n">
        <v>0</v>
      </c>
    </row>
    <row r="9" spans="1:3">
      <c r="A9" s="4" t="s">
        <v>319</v>
      </c>
      <c r="B9" s="8" t="n">
        <v>10.04</v>
      </c>
    </row>
    <row r="10" spans="1:3">
      <c r="A10" s="4" t="s">
        <v>320</v>
      </c>
      <c r="B10" s="5" t="n">
        <v>338000</v>
      </c>
    </row>
    <row r="11" spans="1:3">
      <c r="A11" s="4" t="s">
        <v>321</v>
      </c>
      <c r="B11" s="8" t="n">
        <v>12.35</v>
      </c>
    </row>
    <row r="12" spans="1:3">
      <c r="A12" s="4" t="s">
        <v>322</v>
      </c>
      <c r="B12" s="5" t="n">
        <v>11000</v>
      </c>
    </row>
    <row r="13" spans="1:3">
      <c r="A13" s="4" t="s">
        <v>323</v>
      </c>
    </row>
    <row r="14" spans="1:3">
      <c r="A14" s="3" t="s">
        <v>313</v>
      </c>
    </row>
    <row r="15" spans="1:3">
      <c r="A15" s="4" t="s">
        <v>324</v>
      </c>
      <c r="C15" s="4" t="s">
        <v>325</v>
      </c>
    </row>
    <row r="16" spans="1:3">
      <c r="A16" s="4" t="s">
        <v>315</v>
      </c>
      <c r="B16" s="7" t="n">
        <v>843000</v>
      </c>
      <c r="C16" s="7" t="n">
        <v>943000</v>
      </c>
    </row>
    <row r="17" spans="1:3">
      <c r="A17" s="4" t="s">
        <v>326</v>
      </c>
      <c r="B17" s="7" t="n">
        <v>1586000</v>
      </c>
    </row>
    <row r="18" spans="1:3">
      <c r="A18" s="4" t="s">
        <v>327</v>
      </c>
      <c r="B18" s="4" t="s">
        <v>328</v>
      </c>
    </row>
    <row r="19" spans="1:3">
      <c r="A19" s="4" t="s">
        <v>329</v>
      </c>
      <c r="C19" s="4" t="s">
        <v>330</v>
      </c>
    </row>
    <row r="20" spans="1:3">
      <c r="A20" s="4" t="s">
        <v>331</v>
      </c>
      <c r="C20" s="4" t="s">
        <v>332</v>
      </c>
    </row>
    <row r="21" spans="1:3">
      <c r="A21" s="4" t="s">
        <v>333</v>
      </c>
      <c r="C21" s="4" t="s">
        <v>334</v>
      </c>
    </row>
    <row r="22" spans="1:3">
      <c r="A22" s="4" t="s">
        <v>335</v>
      </c>
    </row>
    <row r="23" spans="1:3">
      <c r="A23" s="3" t="s">
        <v>313</v>
      </c>
    </row>
    <row r="24" spans="1:3">
      <c r="A24" s="4" t="s">
        <v>336</v>
      </c>
      <c r="B24" s="7" t="n">
        <v>0</v>
      </c>
    </row>
    <row r="25" spans="1:3">
      <c r="A25" s="4" t="s">
        <v>337</v>
      </c>
      <c r="B25" s="5" t="n">
        <v>188000</v>
      </c>
    </row>
    <row r="26" spans="1:3">
      <c r="A26" s="4" t="s">
        <v>326</v>
      </c>
      <c r="B26" s="7" t="n">
        <v>3379000</v>
      </c>
    </row>
    <row r="27" spans="1:3">
      <c r="A27" s="4" t="s">
        <v>327</v>
      </c>
      <c r="B27" s="4" t="s">
        <v>338</v>
      </c>
    </row>
    <row r="28" spans="1:3">
      <c r="A28" s="4" t="s">
        <v>339</v>
      </c>
      <c r="B28" s="5" t="n">
        <v>432000</v>
      </c>
    </row>
    <row r="29" spans="1:3">
      <c r="A29" s="4" t="s">
        <v>340</v>
      </c>
      <c r="B29" s="5" t="n">
        <v>20000</v>
      </c>
    </row>
    <row r="30" spans="1:3">
      <c r="A30" s="4" t="s">
        <v>341</v>
      </c>
      <c r="B30" s="7" t="n">
        <v>10</v>
      </c>
    </row>
    <row r="31" spans="1:3">
      <c r="A31" s="4" t="s">
        <v>342</v>
      </c>
    </row>
    <row r="32" spans="1:3">
      <c r="A32" s="3" t="s">
        <v>313</v>
      </c>
    </row>
    <row r="33" spans="1:3">
      <c r="A33" s="4" t="s">
        <v>315</v>
      </c>
      <c r="B33" s="7" t="n">
        <v>10000</v>
      </c>
      <c r="C33" s="7" t="n">
        <v>17000</v>
      </c>
    </row>
    <row r="34" spans="1:3">
      <c r="A34" s="4" t="s">
        <v>340</v>
      </c>
      <c r="B34" s="5" t="n">
        <v>0</v>
      </c>
      <c r="C34"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96</v>
      </c>
      <c r="B4" s="7" t="n">
        <v>-3893</v>
      </c>
      <c r="C4" s="7" t="n">
        <v>-4885</v>
      </c>
    </row>
    <row r="5" spans="1:3">
      <c r="A5" s="3" t="s">
        <v>105</v>
      </c>
    </row>
    <row r="6" spans="1:3">
      <c r="A6" s="4" t="s">
        <v>106</v>
      </c>
      <c r="B6" s="5" t="n">
        <v>1</v>
      </c>
      <c r="C6" s="5" t="n">
        <v>0</v>
      </c>
    </row>
    <row r="7" spans="1:3">
      <c r="A7" s="4" t="s">
        <v>107</v>
      </c>
      <c r="B7" s="5" t="n">
        <v>2444</v>
      </c>
      <c r="C7" s="5" t="n">
        <v>601</v>
      </c>
    </row>
    <row r="8" spans="1:3">
      <c r="A8" s="4" t="s">
        <v>108</v>
      </c>
      <c r="B8" s="5" t="n">
        <v>22</v>
      </c>
      <c r="C8" s="5" t="n">
        <v>27</v>
      </c>
    </row>
    <row r="9" spans="1:3">
      <c r="A9" s="4" t="s">
        <v>109</v>
      </c>
      <c r="B9" s="5" t="n">
        <v>2467</v>
      </c>
      <c r="C9" s="5" t="n">
        <v>628</v>
      </c>
    </row>
    <row r="10" spans="1:3">
      <c r="A10" s="4" t="s">
        <v>110</v>
      </c>
      <c r="B10" s="7" t="n">
        <v>-1426</v>
      </c>
      <c r="C10" s="7" t="n">
        <v>-42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8</v>
      </c>
    </row>
    <row r="3" spans="1:3">
      <c r="A3" s="3" t="s">
        <v>313</v>
      </c>
    </row>
    <row r="4" spans="1:3">
      <c r="A4" s="4" t="s">
        <v>315</v>
      </c>
      <c r="B4" s="7" t="n">
        <v>853</v>
      </c>
      <c r="C4" s="7" t="n">
        <v>960</v>
      </c>
    </row>
    <row r="5" spans="1:3">
      <c r="A5" s="4" t="s">
        <v>344</v>
      </c>
    </row>
    <row r="6" spans="1:3">
      <c r="A6" s="3" t="s">
        <v>313</v>
      </c>
    </row>
    <row r="7" spans="1:3">
      <c r="A7" s="4" t="s">
        <v>315</v>
      </c>
      <c r="B7" s="5" t="n">
        <v>71</v>
      </c>
      <c r="C7" s="5" t="n">
        <v>82</v>
      </c>
    </row>
    <row r="8" spans="1:3">
      <c r="A8" s="4" t="s">
        <v>345</v>
      </c>
    </row>
    <row r="9" spans="1:3">
      <c r="A9" s="3" t="s">
        <v>313</v>
      </c>
    </row>
    <row r="10" spans="1:3">
      <c r="A10" s="4" t="s">
        <v>315</v>
      </c>
      <c r="B10" s="5" t="n">
        <v>0</v>
      </c>
      <c r="C10" s="5" t="n">
        <v>0</v>
      </c>
    </row>
    <row r="11" spans="1:3">
      <c r="A11" s="4" t="s">
        <v>86</v>
      </c>
    </row>
    <row r="12" spans="1:3">
      <c r="A12" s="3" t="s">
        <v>313</v>
      </c>
    </row>
    <row r="13" spans="1:3">
      <c r="A13" s="4" t="s">
        <v>315</v>
      </c>
      <c r="B13" s="5" t="n">
        <v>170</v>
      </c>
      <c r="C13" s="5" t="n">
        <v>189</v>
      </c>
    </row>
    <row r="14" spans="1:3">
      <c r="A14" s="4" t="s">
        <v>87</v>
      </c>
    </row>
    <row r="15" spans="1:3">
      <c r="A15" s="3" t="s">
        <v>313</v>
      </c>
    </row>
    <row r="16" spans="1:3">
      <c r="A16" s="4" t="s">
        <v>315</v>
      </c>
      <c r="B16" s="5" t="n">
        <v>181</v>
      </c>
      <c r="C16" s="5" t="n">
        <v>268</v>
      </c>
    </row>
    <row r="17" spans="1:3">
      <c r="A17" s="4" t="s">
        <v>88</v>
      </c>
    </row>
    <row r="18" spans="1:3">
      <c r="A18" s="3" t="s">
        <v>313</v>
      </c>
    </row>
    <row r="19" spans="1:3">
      <c r="A19" s="4" t="s">
        <v>315</v>
      </c>
      <c r="B19" s="7" t="n">
        <v>431</v>
      </c>
      <c r="C19" s="7" t="n">
        <v>4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6</v>
      </c>
      <c r="B1" s="2" t="s">
        <v>1</v>
      </c>
    </row>
    <row r="2" spans="1:3">
      <c r="B2" s="2" t="s">
        <v>2</v>
      </c>
      <c r="C2" s="2" t="s">
        <v>78</v>
      </c>
    </row>
    <row r="3" spans="1:3">
      <c r="A3" s="3" t="s">
        <v>347</v>
      </c>
    </row>
    <row r="4" spans="1:3">
      <c r="A4" s="4" t="s">
        <v>348</v>
      </c>
      <c r="B4" s="7" t="n">
        <v>105665</v>
      </c>
    </row>
    <row r="5" spans="1:3">
      <c r="A5" s="4" t="s">
        <v>349</v>
      </c>
      <c r="B5" s="5" t="n">
        <v>2467</v>
      </c>
      <c r="C5" s="7" t="n">
        <v>628</v>
      </c>
    </row>
    <row r="6" spans="1:3">
      <c r="A6" s="4" t="s">
        <v>350</v>
      </c>
      <c r="B6" s="5" t="n">
        <v>106834</v>
      </c>
    </row>
    <row r="7" spans="1:3">
      <c r="A7" s="4" t="s">
        <v>351</v>
      </c>
    </row>
    <row r="8" spans="1:3">
      <c r="A8" s="3" t="s">
        <v>347</v>
      </c>
    </row>
    <row r="9" spans="1:3">
      <c r="A9" s="4" t="s">
        <v>348</v>
      </c>
      <c r="B9" s="5" t="n">
        <v>-11247</v>
      </c>
      <c r="C9" s="5" t="n">
        <v>-16651</v>
      </c>
    </row>
    <row r="10" spans="1:3">
      <c r="A10" s="4" t="s">
        <v>352</v>
      </c>
      <c r="B10" s="5" t="n">
        <v>2444</v>
      </c>
      <c r="C10" s="5" t="n">
        <v>601</v>
      </c>
    </row>
    <row r="11" spans="1:3">
      <c r="A11" s="4" t="s">
        <v>353</v>
      </c>
      <c r="B11" s="5" t="n">
        <v>0</v>
      </c>
      <c r="C11" s="5" t="n">
        <v>0</v>
      </c>
    </row>
    <row r="12" spans="1:3">
      <c r="A12" s="4" t="s">
        <v>349</v>
      </c>
      <c r="B12" s="5" t="n">
        <v>2444</v>
      </c>
      <c r="C12" s="5" t="n">
        <v>601</v>
      </c>
    </row>
    <row r="13" spans="1:3">
      <c r="A13" s="4" t="s">
        <v>350</v>
      </c>
      <c r="B13" s="5" t="n">
        <v>-8803</v>
      </c>
      <c r="C13" s="5" t="n">
        <v>-16050</v>
      </c>
    </row>
    <row r="14" spans="1:3">
      <c r="A14" s="4" t="s">
        <v>354</v>
      </c>
    </row>
    <row r="15" spans="1:3">
      <c r="A15" s="3" t="s">
        <v>347</v>
      </c>
    </row>
    <row r="16" spans="1:3">
      <c r="A16" s="4" t="s">
        <v>348</v>
      </c>
      <c r="B16" s="5" t="n">
        <v>-1</v>
      </c>
      <c r="C16" s="5" t="n">
        <v>0</v>
      </c>
    </row>
    <row r="17" spans="1:3">
      <c r="A17" s="4" t="s">
        <v>352</v>
      </c>
      <c r="B17" s="5" t="n">
        <v>1</v>
      </c>
      <c r="C17" s="5" t="n">
        <v>0</v>
      </c>
    </row>
    <row r="18" spans="1:3">
      <c r="A18" s="4" t="s">
        <v>353</v>
      </c>
      <c r="B18" s="5" t="n">
        <v>0</v>
      </c>
      <c r="C18" s="5" t="n">
        <v>0</v>
      </c>
    </row>
    <row r="19" spans="1:3">
      <c r="A19" s="4" t="s">
        <v>349</v>
      </c>
      <c r="B19" s="5" t="n">
        <v>1</v>
      </c>
      <c r="C19" s="5" t="n">
        <v>0</v>
      </c>
    </row>
    <row r="20" spans="1:3">
      <c r="A20" s="4" t="s">
        <v>350</v>
      </c>
      <c r="B20" s="5" t="n">
        <v>0</v>
      </c>
      <c r="C20" s="5" t="n">
        <v>0</v>
      </c>
    </row>
    <row r="21" spans="1:3">
      <c r="A21" s="4" t="s">
        <v>355</v>
      </c>
    </row>
    <row r="22" spans="1:3">
      <c r="A22" s="3" t="s">
        <v>347</v>
      </c>
    </row>
    <row r="23" spans="1:3">
      <c r="A23" s="4" t="s">
        <v>348</v>
      </c>
      <c r="B23" s="5" t="n">
        <v>-69</v>
      </c>
      <c r="C23" s="5" t="n">
        <v>-158</v>
      </c>
    </row>
    <row r="24" spans="1:3">
      <c r="A24" s="4" t="s">
        <v>352</v>
      </c>
      <c r="B24" s="5" t="n">
        <v>7</v>
      </c>
      <c r="C24" s="5" t="n">
        <v>5</v>
      </c>
    </row>
    <row r="25" spans="1:3">
      <c r="A25" s="4" t="s">
        <v>353</v>
      </c>
      <c r="B25" s="5" t="n">
        <v>15</v>
      </c>
      <c r="C25" s="5" t="n">
        <v>22</v>
      </c>
    </row>
    <row r="26" spans="1:3">
      <c r="A26" s="4" t="s">
        <v>349</v>
      </c>
      <c r="B26" s="5" t="n">
        <v>22</v>
      </c>
      <c r="C26" s="5" t="n">
        <v>27</v>
      </c>
    </row>
    <row r="27" spans="1:3">
      <c r="A27" s="4" t="s">
        <v>350</v>
      </c>
      <c r="B27" s="5" t="n">
        <v>-47</v>
      </c>
      <c r="C27" s="5" t="n">
        <v>-131</v>
      </c>
    </row>
    <row r="28" spans="1:3">
      <c r="A28" s="4" t="s">
        <v>356</v>
      </c>
    </row>
    <row r="29" spans="1:3">
      <c r="A29" s="3" t="s">
        <v>347</v>
      </c>
    </row>
    <row r="30" spans="1:3">
      <c r="A30" s="4" t="s">
        <v>348</v>
      </c>
      <c r="B30" s="5" t="n">
        <v>-11317</v>
      </c>
      <c r="C30" s="5" t="n">
        <v>-16809</v>
      </c>
    </row>
    <row r="31" spans="1:3">
      <c r="A31" s="4" t="s">
        <v>352</v>
      </c>
      <c r="B31" s="5" t="n">
        <v>2452</v>
      </c>
      <c r="C31" s="5" t="n">
        <v>606</v>
      </c>
    </row>
    <row r="32" spans="1:3">
      <c r="A32" s="4" t="s">
        <v>353</v>
      </c>
      <c r="B32" s="5" t="n">
        <v>15</v>
      </c>
      <c r="C32" s="5" t="n">
        <v>22</v>
      </c>
    </row>
    <row r="33" spans="1:3">
      <c r="A33" s="4" t="s">
        <v>349</v>
      </c>
      <c r="B33" s="5" t="n">
        <v>2467</v>
      </c>
      <c r="C33" s="5" t="n">
        <v>628</v>
      </c>
    </row>
    <row r="34" spans="1:3">
      <c r="A34" s="4" t="s">
        <v>350</v>
      </c>
      <c r="B34" s="7" t="n">
        <v>-8850</v>
      </c>
      <c r="C34" s="7" t="n">
        <v>-161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8</v>
      </c>
    </row>
    <row r="3" spans="1:3">
      <c r="A3" s="3" t="s">
        <v>166</v>
      </c>
    </row>
    <row r="4" spans="1:3">
      <c r="A4" s="4" t="s">
        <v>358</v>
      </c>
      <c r="B4" s="5" t="n">
        <v>16742000</v>
      </c>
      <c r="C4" s="5" t="n">
        <v>16261000</v>
      </c>
    </row>
    <row r="5" spans="1:3">
      <c r="A5" s="3" t="s">
        <v>240</v>
      </c>
    </row>
    <row r="6" spans="1:3">
      <c r="A6" s="4" t="s">
        <v>359</v>
      </c>
      <c r="B6" s="5" t="n">
        <v>0</v>
      </c>
      <c r="C6" s="5" t="n">
        <v>0</v>
      </c>
    </row>
    <row r="7" spans="1:3">
      <c r="A7" s="4" t="s">
        <v>360</v>
      </c>
      <c r="B7" s="5" t="n">
        <v>16742000</v>
      </c>
      <c r="C7" s="5" t="n">
        <v>1626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8</v>
      </c>
    </row>
    <row r="3" spans="1:3">
      <c r="A3" s="3" t="s">
        <v>166</v>
      </c>
    </row>
    <row r="4" spans="1:3">
      <c r="A4" s="4" t="s">
        <v>362</v>
      </c>
      <c r="B4" s="5" t="n">
        <v>251</v>
      </c>
      <c r="C4" s="5" t="n">
        <v>2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3</v>
      </c>
      <c r="B1" s="2" t="s">
        <v>2</v>
      </c>
      <c r="C1" s="2" t="s">
        <v>23</v>
      </c>
    </row>
    <row r="2" spans="1:3">
      <c r="A2" s="3" t="s">
        <v>243</v>
      </c>
    </row>
    <row r="3" spans="1:3">
      <c r="A3" s="4" t="s">
        <v>364</v>
      </c>
      <c r="B3" s="7" t="n">
        <v>13835</v>
      </c>
      <c r="C3" s="7" t="n">
        <v>13347</v>
      </c>
    </row>
    <row r="4" spans="1:3">
      <c r="A4" s="4" t="s">
        <v>365</v>
      </c>
      <c r="B4" s="5" t="n">
        <v>2926</v>
      </c>
      <c r="C4" s="5" t="n">
        <v>2137</v>
      </c>
    </row>
    <row r="5" spans="1:3">
      <c r="A5" s="4" t="s">
        <v>366</v>
      </c>
      <c r="B5" s="5" t="n">
        <v>6566</v>
      </c>
      <c r="C5" s="5" t="n">
        <v>7248</v>
      </c>
    </row>
    <row r="6" spans="1:3">
      <c r="A6" s="4" t="s">
        <v>367</v>
      </c>
      <c r="B6" s="7" t="n">
        <v>23327</v>
      </c>
      <c r="C6" s="7" t="n">
        <v>227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78</v>
      </c>
      <c r="D2" s="2" t="s">
        <v>23</v>
      </c>
    </row>
    <row r="3" spans="1:4">
      <c r="A3" s="3" t="s">
        <v>369</v>
      </c>
    </row>
    <row r="4" spans="1:4">
      <c r="A4" s="4" t="s">
        <v>370</v>
      </c>
      <c r="B4" s="7" t="n">
        <v>100912</v>
      </c>
      <c r="D4" s="7" t="n">
        <v>94620</v>
      </c>
    </row>
    <row r="5" spans="1:4">
      <c r="A5" s="4" t="s">
        <v>371</v>
      </c>
      <c r="B5" s="5" t="n">
        <v>48145</v>
      </c>
      <c r="D5" s="5" t="n">
        <v>43521</v>
      </c>
    </row>
    <row r="6" spans="1:4">
      <c r="A6" s="4" t="s">
        <v>372</v>
      </c>
      <c r="B6" s="5" t="n">
        <v>1953</v>
      </c>
      <c r="C6" s="7" t="n">
        <v>1693</v>
      </c>
    </row>
    <row r="7" spans="1:4">
      <c r="A7" s="4" t="s">
        <v>373</v>
      </c>
      <c r="B7" s="5" t="n">
        <v>-52767</v>
      </c>
      <c r="D7" s="5" t="n">
        <v>-51099</v>
      </c>
    </row>
    <row r="8" spans="1:4">
      <c r="A8" s="4" t="s">
        <v>374</v>
      </c>
    </row>
    <row r="9" spans="1:4">
      <c r="A9" s="3" t="s">
        <v>369</v>
      </c>
    </row>
    <row r="10" spans="1:4">
      <c r="A10" s="4" t="s">
        <v>370</v>
      </c>
      <c r="B10" s="5" t="n">
        <v>3828</v>
      </c>
      <c r="D10" s="5" t="n">
        <v>3828</v>
      </c>
    </row>
    <row r="11" spans="1:4">
      <c r="A11" s="4" t="s">
        <v>375</v>
      </c>
    </row>
    <row r="12" spans="1:4">
      <c r="A12" s="3" t="s">
        <v>369</v>
      </c>
    </row>
    <row r="13" spans="1:4">
      <c r="A13" s="4" t="s">
        <v>370</v>
      </c>
      <c r="B13" s="5" t="n">
        <v>24042</v>
      </c>
      <c r="D13" s="5" t="n">
        <v>24038</v>
      </c>
    </row>
    <row r="14" spans="1:4">
      <c r="A14" s="4" t="s">
        <v>376</v>
      </c>
    </row>
    <row r="15" spans="1:4">
      <c r="A15" s="3" t="s">
        <v>369</v>
      </c>
    </row>
    <row r="16" spans="1:4">
      <c r="A16" s="4" t="s">
        <v>370</v>
      </c>
      <c r="B16" s="5" t="n">
        <v>475</v>
      </c>
      <c r="D16" s="5" t="n">
        <v>429</v>
      </c>
    </row>
    <row r="17" spans="1:4">
      <c r="A17" s="4" t="s">
        <v>377</v>
      </c>
    </row>
    <row r="18" spans="1:4">
      <c r="A18" s="3" t="s">
        <v>369</v>
      </c>
    </row>
    <row r="19" spans="1:4">
      <c r="A19" s="4" t="s">
        <v>370</v>
      </c>
      <c r="B19" s="5" t="n">
        <v>24465</v>
      </c>
      <c r="D19" s="5" t="n">
        <v>24764</v>
      </c>
    </row>
    <row r="20" spans="1:4">
      <c r="A20" s="4" t="s">
        <v>378</v>
      </c>
    </row>
    <row r="21" spans="1:4">
      <c r="A21" s="3" t="s">
        <v>369</v>
      </c>
    </row>
    <row r="22" spans="1:4">
      <c r="A22" s="4" t="s">
        <v>370</v>
      </c>
      <c r="B22" s="5" t="n">
        <v>34880</v>
      </c>
      <c r="D22" s="5" t="n">
        <v>28453</v>
      </c>
    </row>
    <row r="23" spans="1:4">
      <c r="A23" s="4" t="s">
        <v>379</v>
      </c>
    </row>
    <row r="24" spans="1:4">
      <c r="A24" s="3" t="s">
        <v>369</v>
      </c>
    </row>
    <row r="25" spans="1:4">
      <c r="A25" s="4" t="s">
        <v>370</v>
      </c>
      <c r="B25" s="5" t="n">
        <v>13171</v>
      </c>
      <c r="D25" s="5" t="n">
        <v>13057</v>
      </c>
    </row>
    <row r="26" spans="1:4">
      <c r="A26" s="4" t="s">
        <v>380</v>
      </c>
    </row>
    <row r="27" spans="1:4">
      <c r="A27" s="3" t="s">
        <v>369</v>
      </c>
    </row>
    <row r="28" spans="1:4">
      <c r="A28" s="4" t="s">
        <v>370</v>
      </c>
      <c r="B28" s="7" t="n">
        <v>51</v>
      </c>
      <c r="D28" s="7" t="n">
        <v>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78</v>
      </c>
      <c r="D2" s="2" t="s">
        <v>23</v>
      </c>
    </row>
    <row r="3" spans="1:4">
      <c r="A3" s="3" t="s">
        <v>369</v>
      </c>
    </row>
    <row r="4" spans="1:4">
      <c r="A4" s="4" t="s">
        <v>372</v>
      </c>
      <c r="B4" s="7" t="n">
        <v>1953</v>
      </c>
      <c r="C4" s="7" t="n">
        <v>1693</v>
      </c>
    </row>
    <row r="5" spans="1:4">
      <c r="A5" s="4" t="s">
        <v>371</v>
      </c>
      <c r="B5" s="7" t="n">
        <v>48145</v>
      </c>
      <c r="D5" s="7" t="n">
        <v>435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82</v>
      </c>
      <c r="B1" s="2" t="s">
        <v>1</v>
      </c>
    </row>
    <row r="2" spans="1:4">
      <c r="B2" s="2" t="s">
        <v>2</v>
      </c>
      <c r="C2" s="2" t="s">
        <v>78</v>
      </c>
      <c r="D2" s="2" t="s">
        <v>23</v>
      </c>
    </row>
    <row r="3" spans="1:4">
      <c r="A3" s="3" t="s">
        <v>176</v>
      </c>
    </row>
    <row r="4" spans="1:4">
      <c r="A4" s="4" t="s">
        <v>383</v>
      </c>
      <c r="B4" s="7" t="n">
        <v>2027</v>
      </c>
      <c r="D4" s="7" t="n">
        <v>2074</v>
      </c>
    </row>
    <row r="5" spans="1:4">
      <c r="A5" s="3" t="s">
        <v>249</v>
      </c>
    </row>
    <row r="6" spans="1:4">
      <c r="A6" s="4" t="s">
        <v>348</v>
      </c>
      <c r="B6" s="5" t="n">
        <v>2074</v>
      </c>
      <c r="C6" s="7" t="n">
        <v>2280</v>
      </c>
    </row>
    <row r="7" spans="1:4">
      <c r="A7" s="4" t="s">
        <v>384</v>
      </c>
      <c r="B7" s="5" t="n">
        <v>741</v>
      </c>
      <c r="C7" s="5" t="n">
        <v>237</v>
      </c>
    </row>
    <row r="8" spans="1:4">
      <c r="A8" s="4" t="s">
        <v>385</v>
      </c>
      <c r="B8" s="5" t="n">
        <v>-788</v>
      </c>
      <c r="C8" s="5" t="n">
        <v>-122</v>
      </c>
    </row>
    <row r="9" spans="1:4">
      <c r="A9" s="4" t="s">
        <v>350</v>
      </c>
      <c r="B9" s="7" t="n">
        <v>2027</v>
      </c>
      <c r="C9" s="7" t="n">
        <v>23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6</v>
      </c>
      <c r="B1" s="2" t="s">
        <v>1</v>
      </c>
    </row>
    <row r="2" spans="1:3">
      <c r="B2" s="2" t="s">
        <v>2</v>
      </c>
      <c r="C2" s="2" t="s">
        <v>23</v>
      </c>
    </row>
    <row r="3" spans="1:3">
      <c r="A3" s="3" t="s">
        <v>387</v>
      </c>
    </row>
    <row r="4" spans="1:3">
      <c r="A4" s="4" t="s">
        <v>43</v>
      </c>
      <c r="B4" s="7" t="n">
        <v>2027</v>
      </c>
      <c r="C4" s="7" t="n">
        <v>2074</v>
      </c>
    </row>
    <row r="5" spans="1:3">
      <c r="A5" s="4" t="s">
        <v>388</v>
      </c>
    </row>
    <row r="6" spans="1:3">
      <c r="A6" s="3" t="s">
        <v>387</v>
      </c>
    </row>
    <row r="7" spans="1:3">
      <c r="A7" s="4" t="s">
        <v>389</v>
      </c>
      <c r="B7" s="4" t="s">
        <v>390</v>
      </c>
    </row>
    <row r="8" spans="1:3">
      <c r="A8" s="4" t="s">
        <v>391</v>
      </c>
    </row>
    <row r="9" spans="1:3">
      <c r="A9" s="3" t="s">
        <v>387</v>
      </c>
    </row>
    <row r="10" spans="1:3">
      <c r="A10" s="4" t="s">
        <v>389</v>
      </c>
      <c r="B10" s="4" t="s">
        <v>3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9"/>
    <col customWidth="1" max="7" min="7" width="21"/>
    <col customWidth="1" max="8" min="8" width="21"/>
    <col customWidth="1" max="9" min="9" width="21"/>
    <col customWidth="1" max="10" min="10" width="21"/>
    <col customWidth="1" max="11" min="11" width="29"/>
  </cols>
  <sheetData>
    <row r="1" spans="1:11">
      <c r="A1" s="1" t="s">
        <v>393</v>
      </c>
      <c r="B1" s="2" t="s">
        <v>394</v>
      </c>
      <c r="C1" s="2" t="s">
        <v>395</v>
      </c>
      <c r="D1" s="2" t="s">
        <v>396</v>
      </c>
      <c r="E1" s="2" t="s">
        <v>397</v>
      </c>
      <c r="F1" s="2" t="s">
        <v>398</v>
      </c>
      <c r="G1" s="2" t="s">
        <v>289</v>
      </c>
      <c r="H1" s="2" t="s">
        <v>399</v>
      </c>
      <c r="I1" s="2" t="s">
        <v>400</v>
      </c>
      <c r="J1" s="2" t="s">
        <v>401</v>
      </c>
      <c r="K1" s="2" t="s">
        <v>402</v>
      </c>
    </row>
    <row r="2" spans="1:11">
      <c r="A2" s="3" t="s">
        <v>403</v>
      </c>
    </row>
    <row r="3" spans="1:11">
      <c r="A3" s="4" t="s">
        <v>404</v>
      </c>
      <c r="F3" s="7" t="n">
        <v>44185000</v>
      </c>
      <c r="J3" s="7" t="n">
        <v>47054000</v>
      </c>
    </row>
    <row r="4" spans="1:11">
      <c r="A4" s="4" t="s">
        <v>404</v>
      </c>
      <c r="F4" s="5" t="n">
        <v>6000000</v>
      </c>
    </row>
    <row r="5" spans="1:11">
      <c r="A5" s="4" t="s">
        <v>405</v>
      </c>
      <c r="F5" s="5" t="n">
        <v>2484000</v>
      </c>
      <c r="J5" s="5" t="n">
        <v>2482000</v>
      </c>
    </row>
    <row r="6" spans="1:11">
      <c r="A6" s="4" t="s">
        <v>51</v>
      </c>
      <c r="F6" s="5" t="n">
        <v>41701000</v>
      </c>
      <c r="J6" s="5" t="n">
        <v>44572000</v>
      </c>
    </row>
    <row r="7" spans="1:11">
      <c r="A7" s="4" t="s">
        <v>406</v>
      </c>
      <c r="F7" s="5" t="n">
        <v>15000000</v>
      </c>
    </row>
    <row r="8" spans="1:11">
      <c r="A8" s="4" t="s">
        <v>407</v>
      </c>
      <c r="B8" s="7" t="n">
        <v>2000</v>
      </c>
      <c r="F8" s="5" t="n">
        <v>2825000</v>
      </c>
      <c r="G8" s="7" t="n">
        <v>7625000</v>
      </c>
    </row>
    <row r="9" spans="1:11">
      <c r="A9" s="4" t="s">
        <v>138</v>
      </c>
      <c r="B9" s="7" t="n">
        <v>4500000</v>
      </c>
      <c r="F9" s="5" t="n">
        <v>4500000</v>
      </c>
      <c r="G9" s="7" t="n">
        <v>0</v>
      </c>
    </row>
    <row r="10" spans="1:11">
      <c r="A10" s="4" t="s">
        <v>408</v>
      </c>
    </row>
    <row r="11" spans="1:11">
      <c r="A11" s="3" t="s">
        <v>403</v>
      </c>
    </row>
    <row r="12" spans="1:11">
      <c r="A12" s="4" t="s">
        <v>409</v>
      </c>
      <c r="D12" s="4" t="s">
        <v>296</v>
      </c>
    </row>
    <row r="13" spans="1:11">
      <c r="A13" s="4" t="s">
        <v>410</v>
      </c>
    </row>
    <row r="14" spans="1:11">
      <c r="A14" s="3" t="s">
        <v>403</v>
      </c>
    </row>
    <row r="15" spans="1:11">
      <c r="A15" s="4" t="s">
        <v>404</v>
      </c>
      <c r="F15" s="7" t="n">
        <v>41450000</v>
      </c>
      <c r="J15" s="5" t="n">
        <v>44275000</v>
      </c>
    </row>
    <row r="16" spans="1:11">
      <c r="A16" s="4" t="s">
        <v>411</v>
      </c>
    </row>
    <row r="17" spans="1:11">
      <c r="A17" s="3" t="s">
        <v>403</v>
      </c>
    </row>
    <row r="18" spans="1:11">
      <c r="A18" s="4" t="s">
        <v>406</v>
      </c>
      <c r="C18" s="7" t="n">
        <v>80000000</v>
      </c>
    </row>
    <row r="19" spans="1:11">
      <c r="A19" s="4" t="s">
        <v>412</v>
      </c>
      <c r="C19" s="5" t="n">
        <v>30000000</v>
      </c>
    </row>
    <row r="20" spans="1:11">
      <c r="A20" s="4" t="s">
        <v>413</v>
      </c>
      <c r="C20" s="7" t="n">
        <v>250000</v>
      </c>
    </row>
    <row r="21" spans="1:11">
      <c r="A21" s="4" t="s">
        <v>414</v>
      </c>
      <c r="C21" s="4" t="s">
        <v>415</v>
      </c>
    </row>
    <row r="22" spans="1:11">
      <c r="A22" s="4" t="s">
        <v>416</v>
      </c>
      <c r="C22" s="4" t="s">
        <v>417</v>
      </c>
    </row>
    <row r="23" spans="1:11">
      <c r="A23" s="4" t="s">
        <v>418</v>
      </c>
      <c r="C23" s="4" t="s">
        <v>415</v>
      </c>
    </row>
    <row r="24" spans="1:11">
      <c r="A24" s="4" t="s">
        <v>419</v>
      </c>
      <c r="F24" s="5" t="n">
        <v>2</v>
      </c>
    </row>
    <row r="25" spans="1:11">
      <c r="A25" s="4" t="s">
        <v>420</v>
      </c>
      <c r="F25" s="9" t="n">
        <v>1.25</v>
      </c>
    </row>
    <row r="26" spans="1:11">
      <c r="A26" s="4" t="s">
        <v>421</v>
      </c>
    </row>
    <row r="27" spans="1:11">
      <c r="A27" s="3" t="s">
        <v>403</v>
      </c>
    </row>
    <row r="28" spans="1:11">
      <c r="A28" s="4" t="s">
        <v>422</v>
      </c>
      <c r="D28" s="4" t="s">
        <v>423</v>
      </c>
    </row>
    <row r="29" spans="1:11">
      <c r="A29" s="4" t="s">
        <v>424</v>
      </c>
    </row>
    <row r="30" spans="1:11">
      <c r="A30" s="3" t="s">
        <v>403</v>
      </c>
    </row>
    <row r="31" spans="1:11">
      <c r="A31" s="4" t="s">
        <v>422</v>
      </c>
      <c r="D31" s="4" t="s">
        <v>425</v>
      </c>
    </row>
    <row r="32" spans="1:11">
      <c r="A32" s="4" t="s">
        <v>426</v>
      </c>
    </row>
    <row r="33" spans="1:11">
      <c r="A33" s="3" t="s">
        <v>403</v>
      </c>
    </row>
    <row r="34" spans="1:11">
      <c r="A34" s="4" t="s">
        <v>427</v>
      </c>
      <c r="F34" s="9" t="n">
        <v>1.5</v>
      </c>
    </row>
    <row r="35" spans="1:11">
      <c r="A35" s="4" t="s">
        <v>428</v>
      </c>
    </row>
    <row r="36" spans="1:11">
      <c r="A36" s="3" t="s">
        <v>403</v>
      </c>
    </row>
    <row r="37" spans="1:11">
      <c r="A37" s="4" t="s">
        <v>406</v>
      </c>
      <c r="C37" s="7" t="n">
        <v>15000000</v>
      </c>
    </row>
    <row r="38" spans="1:11">
      <c r="A38" s="4" t="s">
        <v>429</v>
      </c>
    </row>
    <row r="39" spans="1:11">
      <c r="A39" s="3" t="s">
        <v>403</v>
      </c>
    </row>
    <row r="40" spans="1:11">
      <c r="A40" s="4" t="s">
        <v>406</v>
      </c>
      <c r="C40" s="7" t="n">
        <v>65000000</v>
      </c>
    </row>
    <row r="41" spans="1:11">
      <c r="A41" s="4" t="s">
        <v>430</v>
      </c>
      <c r="D41" s="4" t="s">
        <v>431</v>
      </c>
    </row>
    <row r="42" spans="1:11">
      <c r="A42" s="4" t="s">
        <v>432</v>
      </c>
    </row>
    <row r="43" spans="1:11">
      <c r="A43" s="3" t="s">
        <v>403</v>
      </c>
    </row>
    <row r="44" spans="1:11">
      <c r="A44" s="4" t="s">
        <v>404</v>
      </c>
      <c r="F44" s="7" t="n">
        <v>2735000</v>
      </c>
      <c r="J44" s="7" t="n">
        <v>2779000</v>
      </c>
    </row>
    <row r="45" spans="1:11">
      <c r="A45" s="4" t="s">
        <v>433</v>
      </c>
    </row>
    <row r="46" spans="1:11">
      <c r="A46" s="3" t="s">
        <v>403</v>
      </c>
    </row>
    <row r="47" spans="1:11">
      <c r="A47" s="4" t="s">
        <v>409</v>
      </c>
      <c r="E47" s="4" t="s">
        <v>434</v>
      </c>
    </row>
    <row r="48" spans="1:11">
      <c r="A48" s="4" t="s">
        <v>435</v>
      </c>
      <c r="F48" s="7" t="n">
        <v>15000</v>
      </c>
    </row>
    <row r="49" spans="1:11">
      <c r="A49" s="4" t="s">
        <v>419</v>
      </c>
      <c r="F49" s="5" t="n">
        <v>1</v>
      </c>
    </row>
    <row r="50" spans="1:11">
      <c r="A50" s="4" t="s">
        <v>436</v>
      </c>
      <c r="E50" s="7" t="n">
        <v>4000000</v>
      </c>
    </row>
    <row r="51" spans="1:11">
      <c r="A51" s="4" t="s">
        <v>437</v>
      </c>
      <c r="E51" s="4" t="s">
        <v>438</v>
      </c>
    </row>
    <row r="52" spans="1:11">
      <c r="A52" s="4" t="s">
        <v>439</v>
      </c>
      <c r="F52" s="7" t="n">
        <v>1000</v>
      </c>
    </row>
    <row r="53" spans="1:11">
      <c r="A53" s="4" t="s">
        <v>440</v>
      </c>
      <c r="K53" s="5" t="n">
        <v>2</v>
      </c>
    </row>
    <row r="54" spans="1:11">
      <c r="A54" s="4" t="s">
        <v>441</v>
      </c>
    </row>
    <row r="55" spans="1:11">
      <c r="A55" s="3" t="s">
        <v>403</v>
      </c>
    </row>
    <row r="56" spans="1:11">
      <c r="A56" s="4" t="s">
        <v>422</v>
      </c>
      <c r="E56" s="4" t="s">
        <v>442</v>
      </c>
    </row>
    <row r="57" spans="1:11">
      <c r="A57" s="4" t="s">
        <v>443</v>
      </c>
    </row>
    <row r="58" spans="1:11">
      <c r="A58" s="3" t="s">
        <v>403</v>
      </c>
    </row>
    <row r="59" spans="1:11">
      <c r="A59" s="4" t="s">
        <v>444</v>
      </c>
      <c r="F59" s="7" t="n">
        <v>25000000</v>
      </c>
    </row>
    <row r="60" spans="1:11">
      <c r="A60" s="4" t="s">
        <v>445</v>
      </c>
    </row>
    <row r="61" spans="1:11">
      <c r="A61" s="3" t="s">
        <v>403</v>
      </c>
    </row>
    <row r="62" spans="1:11">
      <c r="A62" s="4" t="s">
        <v>446</v>
      </c>
      <c r="J62" s="4" t="s">
        <v>447</v>
      </c>
      <c r="K62" s="4" t="s">
        <v>447</v>
      </c>
    </row>
    <row r="63" spans="1:11">
      <c r="A63" s="4" t="s">
        <v>448</v>
      </c>
    </row>
    <row r="64" spans="1:11">
      <c r="A64" s="3" t="s">
        <v>403</v>
      </c>
    </row>
    <row r="65" spans="1:11">
      <c r="A65" s="4" t="s">
        <v>446</v>
      </c>
      <c r="J65" s="4" t="s">
        <v>449</v>
      </c>
      <c r="K65" s="4" t="s">
        <v>449</v>
      </c>
    </row>
    <row r="66" spans="1:11">
      <c r="A66" s="4" t="s">
        <v>450</v>
      </c>
    </row>
    <row r="67" spans="1:11">
      <c r="A67" s="3" t="s">
        <v>403</v>
      </c>
    </row>
    <row r="68" spans="1:11">
      <c r="A68" s="4" t="s">
        <v>435</v>
      </c>
      <c r="H68" s="7" t="n">
        <v>575000</v>
      </c>
    </row>
    <row r="69" spans="1:11">
      <c r="A69" s="4" t="s">
        <v>451</v>
      </c>
    </row>
    <row r="70" spans="1:11">
      <c r="A70" s="3" t="s">
        <v>403</v>
      </c>
    </row>
    <row r="71" spans="1:11">
      <c r="A71" s="4" t="s">
        <v>452</v>
      </c>
      <c r="I71" s="7" t="n">
        <v>255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96</v>
      </c>
      <c r="B4" s="7" t="n">
        <v>-3893</v>
      </c>
      <c r="C4" s="7" t="n">
        <v>-4885</v>
      </c>
    </row>
    <row r="5" spans="1:3">
      <c r="A5" s="3" t="s">
        <v>113</v>
      </c>
    </row>
    <row r="6" spans="1:3">
      <c r="A6" s="4" t="s">
        <v>114</v>
      </c>
      <c r="B6" s="5" t="n">
        <v>28</v>
      </c>
      <c r="C6" s="5" t="n">
        <v>74</v>
      </c>
    </row>
    <row r="7" spans="1:3">
      <c r="A7" s="4" t="s">
        <v>115</v>
      </c>
      <c r="B7" s="5" t="n">
        <v>3050</v>
      </c>
      <c r="C7" s="5" t="n">
        <v>2761</v>
      </c>
    </row>
    <row r="8" spans="1:3">
      <c r="A8" s="4" t="s">
        <v>116</v>
      </c>
      <c r="B8" s="5" t="n">
        <v>9</v>
      </c>
      <c r="C8" s="5" t="n">
        <v>0</v>
      </c>
    </row>
    <row r="9" spans="1:3">
      <c r="A9" s="4" t="s">
        <v>117</v>
      </c>
      <c r="B9" s="5" t="n">
        <v>0</v>
      </c>
      <c r="C9" s="5" t="n">
        <v>3</v>
      </c>
    </row>
    <row r="10" spans="1:3">
      <c r="A10" s="4" t="s">
        <v>118</v>
      </c>
      <c r="B10" s="5" t="n">
        <v>853</v>
      </c>
      <c r="C10" s="5" t="n">
        <v>960</v>
      </c>
    </row>
    <row r="11" spans="1:3">
      <c r="A11" s="4" t="s">
        <v>119</v>
      </c>
      <c r="B11" s="5" t="n">
        <v>40</v>
      </c>
      <c r="C11" s="5" t="n">
        <v>12</v>
      </c>
    </row>
    <row r="12" spans="1:3">
      <c r="A12" s="3" t="s">
        <v>120</v>
      </c>
    </row>
    <row r="13" spans="1:3">
      <c r="A13" s="4" t="s">
        <v>121</v>
      </c>
      <c r="B13" s="5" t="n">
        <v>-91</v>
      </c>
      <c r="C13" s="5" t="n">
        <v>4160</v>
      </c>
    </row>
    <row r="14" spans="1:3">
      <c r="A14" s="4" t="s">
        <v>28</v>
      </c>
      <c r="B14" s="5" t="n">
        <v>-558</v>
      </c>
      <c r="C14" s="5" t="n">
        <v>-1009</v>
      </c>
    </row>
    <row r="15" spans="1:3">
      <c r="A15" s="4" t="s">
        <v>122</v>
      </c>
      <c r="B15" s="5" t="n">
        <v>-651</v>
      </c>
      <c r="C15" s="5" t="n">
        <v>-203</v>
      </c>
    </row>
    <row r="16" spans="1:3">
      <c r="A16" s="4" t="s">
        <v>123</v>
      </c>
      <c r="B16" s="5" t="n">
        <v>-836</v>
      </c>
      <c r="C16" s="5" t="n">
        <v>-269</v>
      </c>
    </row>
    <row r="17" spans="1:3">
      <c r="A17" s="4" t="s">
        <v>40</v>
      </c>
      <c r="B17" s="5" t="n">
        <v>1067</v>
      </c>
      <c r="C17" s="5" t="n">
        <v>1724</v>
      </c>
    </row>
    <row r="18" spans="1:3">
      <c r="A18" s="4" t="s">
        <v>124</v>
      </c>
      <c r="B18" s="5" t="n">
        <v>1094</v>
      </c>
      <c r="C18" s="5" t="n">
        <v>454</v>
      </c>
    </row>
    <row r="19" spans="1:3">
      <c r="A19" s="4" t="s">
        <v>125</v>
      </c>
      <c r="B19" s="5" t="n">
        <v>-1303</v>
      </c>
      <c r="C19" s="5" t="n">
        <v>849</v>
      </c>
    </row>
    <row r="20" spans="1:3">
      <c r="A20" s="4" t="s">
        <v>49</v>
      </c>
      <c r="B20" s="5" t="n">
        <v>-6</v>
      </c>
      <c r="C20" s="5" t="n">
        <v>-286</v>
      </c>
    </row>
    <row r="21" spans="1:3">
      <c r="A21" s="4" t="s">
        <v>126</v>
      </c>
      <c r="B21" s="5" t="n">
        <v>-1197</v>
      </c>
      <c r="C21" s="5" t="n">
        <v>4345</v>
      </c>
    </row>
    <row r="22" spans="1:3">
      <c r="A22" s="3" t="s">
        <v>127</v>
      </c>
    </row>
    <row r="23" spans="1:3">
      <c r="A23" s="4" t="s">
        <v>128</v>
      </c>
      <c r="B23" s="5" t="n">
        <v>-3189</v>
      </c>
      <c r="C23" s="5" t="n">
        <v>-2047</v>
      </c>
    </row>
    <row r="24" spans="1:3">
      <c r="A24" s="4" t="s">
        <v>129</v>
      </c>
      <c r="B24" s="5" t="n">
        <v>0</v>
      </c>
      <c r="C24" s="5" t="n">
        <v>-50</v>
      </c>
    </row>
    <row r="25" spans="1:3">
      <c r="A25" s="4" t="s">
        <v>130</v>
      </c>
      <c r="B25" s="5" t="n">
        <v>-1026</v>
      </c>
      <c r="C25" s="5" t="n">
        <v>-1385</v>
      </c>
    </row>
    <row r="26" spans="1:3">
      <c r="A26" s="4" t="s">
        <v>131</v>
      </c>
      <c r="B26" s="5" t="n">
        <v>6013</v>
      </c>
      <c r="C26" s="5" t="n">
        <v>10354</v>
      </c>
    </row>
    <row r="27" spans="1:3">
      <c r="A27" s="4" t="s">
        <v>132</v>
      </c>
      <c r="B27" s="5" t="n">
        <v>1798</v>
      </c>
      <c r="C27" s="5" t="n">
        <v>6872</v>
      </c>
    </row>
    <row r="28" spans="1:3">
      <c r="A28" s="3" t="s">
        <v>133</v>
      </c>
    </row>
    <row r="29" spans="1:3">
      <c r="A29" s="4" t="s">
        <v>134</v>
      </c>
      <c r="B29" s="5" t="n">
        <v>-44</v>
      </c>
      <c r="C29" s="5" t="n">
        <v>-1518</v>
      </c>
    </row>
    <row r="30" spans="1:3">
      <c r="A30" s="4" t="s">
        <v>135</v>
      </c>
      <c r="B30" s="5" t="n">
        <v>2825</v>
      </c>
      <c r="C30" s="5" t="n">
        <v>7625</v>
      </c>
    </row>
    <row r="31" spans="1:3">
      <c r="A31" s="4" t="s">
        <v>136</v>
      </c>
      <c r="B31" s="5" t="n">
        <v>0</v>
      </c>
      <c r="C31" s="5" t="n">
        <v>392</v>
      </c>
    </row>
    <row r="32" spans="1:3">
      <c r="A32" s="4" t="s">
        <v>137</v>
      </c>
      <c r="B32" s="5" t="n">
        <v>0</v>
      </c>
      <c r="C32" s="5" t="n">
        <v>1060</v>
      </c>
    </row>
    <row r="33" spans="1:3">
      <c r="A33" s="4" t="s">
        <v>138</v>
      </c>
      <c r="B33" s="5" t="n">
        <v>4500</v>
      </c>
      <c r="C33" s="5" t="n">
        <v>0</v>
      </c>
    </row>
    <row r="34" spans="1:3">
      <c r="A34" s="4" t="s">
        <v>139</v>
      </c>
      <c r="B34" s="5" t="n">
        <v>-107</v>
      </c>
      <c r="C34" s="5" t="n">
        <v>0</v>
      </c>
    </row>
    <row r="35" spans="1:3">
      <c r="A35" s="4" t="s">
        <v>140</v>
      </c>
      <c r="B35" s="5" t="n">
        <v>1524</v>
      </c>
      <c r="C35" s="5" t="n">
        <v>-8475</v>
      </c>
    </row>
    <row r="36" spans="1:3">
      <c r="A36" s="4" t="s">
        <v>141</v>
      </c>
      <c r="B36" s="5" t="n">
        <v>1047</v>
      </c>
      <c r="C36" s="5" t="n">
        <v>221</v>
      </c>
    </row>
    <row r="37" spans="1:3">
      <c r="A37" s="4" t="s">
        <v>142</v>
      </c>
      <c r="B37" s="5" t="n">
        <v>3172</v>
      </c>
      <c r="C37" s="5" t="n">
        <v>2963</v>
      </c>
    </row>
    <row r="38" spans="1:3">
      <c r="A38" s="4" t="s">
        <v>143</v>
      </c>
      <c r="B38" s="5" t="n">
        <v>34596</v>
      </c>
    </row>
    <row r="39" spans="1:3">
      <c r="A39" s="4" t="s">
        <v>144</v>
      </c>
      <c r="B39" s="5" t="n">
        <v>37768</v>
      </c>
      <c r="C39" s="5" t="n">
        <v>29385</v>
      </c>
    </row>
    <row r="40" spans="1:3">
      <c r="A40" s="4" t="s">
        <v>145</v>
      </c>
      <c r="B40" s="5" t="n">
        <v>537</v>
      </c>
      <c r="C40" s="5" t="n">
        <v>169</v>
      </c>
    </row>
    <row r="41" spans="1:3">
      <c r="A41" s="4" t="s">
        <v>146</v>
      </c>
      <c r="B41" s="7" t="n">
        <v>0</v>
      </c>
      <c r="C41" s="7" t="n">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53</v>
      </c>
      <c r="B1" s="2" t="s">
        <v>1</v>
      </c>
    </row>
    <row r="2" spans="1:4">
      <c r="B2" s="2" t="s">
        <v>2</v>
      </c>
      <c r="C2" s="2" t="s">
        <v>78</v>
      </c>
      <c r="D2" s="2" t="s">
        <v>23</v>
      </c>
    </row>
    <row r="3" spans="1:4">
      <c r="A3" s="4" t="s">
        <v>454</v>
      </c>
    </row>
    <row r="4" spans="1:4">
      <c r="A4" s="3" t="s">
        <v>455</v>
      </c>
    </row>
    <row r="5" spans="1:4">
      <c r="A5" s="4" t="s">
        <v>456</v>
      </c>
      <c r="B5" s="4" t="s">
        <v>457</v>
      </c>
      <c r="C5" s="4" t="s">
        <v>458</v>
      </c>
    </row>
    <row r="6" spans="1:4">
      <c r="A6" s="4" t="s">
        <v>459</v>
      </c>
    </row>
    <row r="7" spans="1:4">
      <c r="A7" s="3" t="s">
        <v>455</v>
      </c>
    </row>
    <row r="8" spans="1:4">
      <c r="A8" s="4" t="s">
        <v>456</v>
      </c>
      <c r="B8" s="4" t="s">
        <v>460</v>
      </c>
      <c r="C8" s="4" t="s">
        <v>461</v>
      </c>
    </row>
    <row r="9" spans="1:4">
      <c r="A9" s="4" t="s">
        <v>462</v>
      </c>
    </row>
    <row r="10" spans="1:4">
      <c r="A10" s="3" t="s">
        <v>455</v>
      </c>
    </row>
    <row r="11" spans="1:4">
      <c r="A11" s="4" t="s">
        <v>456</v>
      </c>
      <c r="B11" s="4" t="s">
        <v>463</v>
      </c>
      <c r="C11" s="4" t="s">
        <v>463</v>
      </c>
    </row>
    <row r="12" spans="1:4">
      <c r="A12" s="4" t="s">
        <v>464</v>
      </c>
    </row>
    <row r="13" spans="1:4">
      <c r="A13" s="3" t="s">
        <v>455</v>
      </c>
    </row>
    <row r="14" spans="1:4">
      <c r="A14" s="4" t="s">
        <v>456</v>
      </c>
      <c r="B14" s="4" t="s">
        <v>465</v>
      </c>
      <c r="C14" s="4" t="s">
        <v>466</v>
      </c>
    </row>
    <row r="15" spans="1:4">
      <c r="A15" s="4" t="s">
        <v>467</v>
      </c>
    </row>
    <row r="16" spans="1:4">
      <c r="A16" s="3" t="s">
        <v>455</v>
      </c>
    </row>
    <row r="17" spans="1:4">
      <c r="A17" s="4" t="s">
        <v>468</v>
      </c>
      <c r="B17" s="4" t="s">
        <v>469</v>
      </c>
      <c r="D17" s="4" t="s">
        <v>469</v>
      </c>
    </row>
    <row r="18" spans="1:4">
      <c r="A18" s="4" t="s">
        <v>456</v>
      </c>
      <c r="B18" s="4" t="s">
        <v>470</v>
      </c>
      <c r="C18" s="4" t="s">
        <v>4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8</v>
      </c>
    </row>
    <row r="3" spans="1:3">
      <c r="A3" s="3" t="s">
        <v>455</v>
      </c>
    </row>
    <row r="4" spans="1:3">
      <c r="A4" s="4" t="s">
        <v>473</v>
      </c>
      <c r="B4" s="7" t="n">
        <v>40101</v>
      </c>
      <c r="C4" s="7" t="n">
        <v>40211</v>
      </c>
    </row>
    <row r="5" spans="1:3">
      <c r="A5" s="4" t="s">
        <v>474</v>
      </c>
      <c r="B5" s="5" t="n">
        <v>-3180</v>
      </c>
      <c r="C5" s="5" t="n">
        <v>-4470</v>
      </c>
    </row>
    <row r="6" spans="1:3">
      <c r="A6" s="4" t="s">
        <v>475</v>
      </c>
      <c r="B6" s="5" t="n">
        <v>-535</v>
      </c>
      <c r="C6" s="5" t="n">
        <v>-255</v>
      </c>
    </row>
    <row r="7" spans="1:3">
      <c r="A7" s="4" t="s">
        <v>94</v>
      </c>
      <c r="B7" s="5" t="n">
        <v>-3715</v>
      </c>
      <c r="C7" s="5" t="n">
        <v>-4725</v>
      </c>
    </row>
    <row r="8" spans="1:3">
      <c r="A8" s="4" t="s">
        <v>476</v>
      </c>
    </row>
    <row r="9" spans="1:3">
      <c r="A9" s="3" t="s">
        <v>455</v>
      </c>
    </row>
    <row r="10" spans="1:3">
      <c r="A10" s="4" t="s">
        <v>474</v>
      </c>
      <c r="B10" s="5" t="n">
        <v>1406</v>
      </c>
      <c r="C10" s="5" t="n">
        <v>578</v>
      </c>
    </row>
    <row r="11" spans="1:3">
      <c r="A11" s="4" t="s">
        <v>477</v>
      </c>
    </row>
    <row r="12" spans="1:3">
      <c r="A12" s="3" t="s">
        <v>455</v>
      </c>
    </row>
    <row r="13" spans="1:3">
      <c r="A13" s="4" t="s">
        <v>474</v>
      </c>
      <c r="B13" s="5" t="n">
        <v>-4586</v>
      </c>
      <c r="C13" s="5" t="n">
        <v>-5048</v>
      </c>
    </row>
    <row r="14" spans="1:3">
      <c r="A14" s="4" t="s">
        <v>478</v>
      </c>
    </row>
    <row r="15" spans="1:3">
      <c r="A15" s="3" t="s">
        <v>455</v>
      </c>
    </row>
    <row r="16" spans="1:3">
      <c r="A16" s="4" t="s">
        <v>473</v>
      </c>
      <c r="B16" s="5" t="n">
        <v>32749</v>
      </c>
      <c r="C16" s="5" t="n">
        <v>34287</v>
      </c>
    </row>
    <row r="17" spans="1:3">
      <c r="A17" s="4" t="s">
        <v>474</v>
      </c>
      <c r="B17" s="5" t="n">
        <v>1072</v>
      </c>
      <c r="C17" s="5" t="n">
        <v>622</v>
      </c>
    </row>
    <row r="18" spans="1:3">
      <c r="A18" s="4" t="s">
        <v>479</v>
      </c>
    </row>
    <row r="19" spans="1:3">
      <c r="A19" s="3" t="s">
        <v>455</v>
      </c>
    </row>
    <row r="20" spans="1:3">
      <c r="A20" s="4" t="s">
        <v>473</v>
      </c>
      <c r="B20" s="5" t="n">
        <v>7352</v>
      </c>
      <c r="C20" s="5" t="n">
        <v>5924</v>
      </c>
    </row>
    <row r="21" spans="1:3">
      <c r="A21" s="4" t="s">
        <v>474</v>
      </c>
      <c r="B21" s="7" t="n">
        <v>334</v>
      </c>
      <c r="C21" s="7" t="n">
        <v>-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8</v>
      </c>
    </row>
    <row r="3" spans="1:3">
      <c r="A3" s="3" t="s">
        <v>455</v>
      </c>
    </row>
    <row r="4" spans="1:3">
      <c r="A4" s="4" t="s">
        <v>372</v>
      </c>
      <c r="B4" s="7" t="n">
        <v>1953</v>
      </c>
      <c r="C4" s="7" t="n">
        <v>1693</v>
      </c>
    </row>
    <row r="5" spans="1:3">
      <c r="A5" s="4" t="s">
        <v>481</v>
      </c>
      <c r="B5" s="5" t="n">
        <v>1097</v>
      </c>
      <c r="C5" s="5" t="n">
        <v>1068</v>
      </c>
    </row>
    <row r="6" spans="1:3">
      <c r="A6" s="4" t="s">
        <v>482</v>
      </c>
    </row>
    <row r="7" spans="1:3">
      <c r="A7" s="3" t="s">
        <v>455</v>
      </c>
    </row>
    <row r="8" spans="1:3">
      <c r="A8" s="4" t="s">
        <v>372</v>
      </c>
      <c r="B8" s="5" t="n">
        <v>1470</v>
      </c>
      <c r="C8" s="5" t="n">
        <v>1478</v>
      </c>
    </row>
    <row r="9" spans="1:3">
      <c r="A9" s="4" t="s">
        <v>481</v>
      </c>
      <c r="B9" s="5" t="n">
        <v>1097</v>
      </c>
      <c r="C9" s="5" t="n">
        <v>1068</v>
      </c>
    </row>
    <row r="10" spans="1:3">
      <c r="A10" s="4" t="s">
        <v>483</v>
      </c>
    </row>
    <row r="11" spans="1:3">
      <c r="A11" s="3" t="s">
        <v>455</v>
      </c>
    </row>
    <row r="12" spans="1:3">
      <c r="A12" s="4" t="s">
        <v>372</v>
      </c>
      <c r="B12" s="5" t="n">
        <v>218</v>
      </c>
      <c r="C12" s="5" t="n">
        <v>195</v>
      </c>
    </row>
    <row r="13" spans="1:3">
      <c r="A13" s="4" t="s">
        <v>481</v>
      </c>
      <c r="B13" s="5" t="n">
        <v>0</v>
      </c>
      <c r="C13" s="5" t="n">
        <v>0</v>
      </c>
    </row>
    <row r="14" spans="1:3">
      <c r="A14" s="4" t="s">
        <v>477</v>
      </c>
    </row>
    <row r="15" spans="1:3">
      <c r="A15" s="3" t="s">
        <v>455</v>
      </c>
    </row>
    <row r="16" spans="1:3">
      <c r="A16" s="4" t="s">
        <v>372</v>
      </c>
      <c r="B16" s="5" t="n">
        <v>265</v>
      </c>
      <c r="C16" s="5" t="n">
        <v>20</v>
      </c>
    </row>
    <row r="17" spans="1:3">
      <c r="A17" s="4" t="s">
        <v>481</v>
      </c>
      <c r="B17" s="7" t="n">
        <v>0</v>
      </c>
      <c r="C17"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7"/>
    <col customWidth="1" max="3" min="3" width="20"/>
  </cols>
  <sheetData>
    <row r="1" spans="1:3">
      <c r="A1" s="1" t="s">
        <v>484</v>
      </c>
      <c r="B1" s="2" t="s">
        <v>1</v>
      </c>
    </row>
    <row r="2" spans="1:3">
      <c r="B2" s="2" t="s">
        <v>485</v>
      </c>
      <c r="C2" s="2" t="s">
        <v>486</v>
      </c>
    </row>
    <row r="3" spans="1:3">
      <c r="A3" s="3" t="s">
        <v>487</v>
      </c>
    </row>
    <row r="4" spans="1:3">
      <c r="A4" s="4" t="s">
        <v>488</v>
      </c>
      <c r="B4" s="5" t="n">
        <v>341</v>
      </c>
      <c r="C4" s="5" t="n">
        <v>1000</v>
      </c>
    </row>
    <row r="5" spans="1:3">
      <c r="A5" s="4" t="s">
        <v>489</v>
      </c>
      <c r="B5" s="5" t="n">
        <v>0</v>
      </c>
    </row>
    <row r="6" spans="1:3">
      <c r="A6" s="4" t="s">
        <v>490</v>
      </c>
      <c r="B6"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1</v>
      </c>
      <c r="B1" s="2" t="s">
        <v>2</v>
      </c>
      <c r="C1" s="2" t="s">
        <v>23</v>
      </c>
    </row>
    <row r="2" spans="1:3">
      <c r="A2" s="3" t="s">
        <v>258</v>
      </c>
    </row>
    <row r="3" spans="1:3">
      <c r="A3" s="4" t="s">
        <v>492</v>
      </c>
      <c r="B3" s="7" t="n">
        <v>47</v>
      </c>
      <c r="C3" s="7" t="n">
        <v>69</v>
      </c>
    </row>
    <row r="4" spans="1:3">
      <c r="A4" s="4" t="s">
        <v>493</v>
      </c>
    </row>
    <row r="5" spans="1:3">
      <c r="A5" s="3" t="s">
        <v>258</v>
      </c>
    </row>
    <row r="6" spans="1:3">
      <c r="A6" s="4" t="s">
        <v>492</v>
      </c>
      <c r="B6" s="5" t="n">
        <v>0</v>
      </c>
      <c r="C6" s="5" t="n">
        <v>0</v>
      </c>
    </row>
    <row r="7" spans="1:3">
      <c r="A7" s="4" t="s">
        <v>494</v>
      </c>
    </row>
    <row r="8" spans="1:3">
      <c r="A8" s="3" t="s">
        <v>258</v>
      </c>
    </row>
    <row r="9" spans="1:3">
      <c r="A9" s="4" t="s">
        <v>492</v>
      </c>
      <c r="B9" s="5" t="n">
        <v>47</v>
      </c>
      <c r="C9" s="5" t="n">
        <v>69</v>
      </c>
    </row>
    <row r="10" spans="1:3">
      <c r="A10" s="4" t="s">
        <v>495</v>
      </c>
    </row>
    <row r="11" spans="1:3">
      <c r="A11" s="3" t="s">
        <v>258</v>
      </c>
    </row>
    <row r="12" spans="1:3">
      <c r="A12" s="4" t="s">
        <v>492</v>
      </c>
      <c r="B12" s="5" t="n">
        <v>0</v>
      </c>
      <c r="C12" s="5" t="n">
        <v>0</v>
      </c>
    </row>
    <row r="13" spans="1:3">
      <c r="A13" s="4" t="s">
        <v>496</v>
      </c>
    </row>
    <row r="14" spans="1:3">
      <c r="A14" s="3" t="s">
        <v>258</v>
      </c>
    </row>
    <row r="15" spans="1:3">
      <c r="A15" s="4" t="s">
        <v>497</v>
      </c>
      <c r="B15" s="5" t="n">
        <v>3332</v>
      </c>
      <c r="C15" s="5" t="n">
        <v>7318</v>
      </c>
    </row>
    <row r="16" spans="1:3">
      <c r="A16" s="4" t="s">
        <v>498</v>
      </c>
    </row>
    <row r="17" spans="1:3">
      <c r="A17" s="3" t="s">
        <v>258</v>
      </c>
    </row>
    <row r="18" spans="1:3">
      <c r="A18" s="4" t="s">
        <v>497</v>
      </c>
      <c r="B18" s="5" t="n">
        <v>3332</v>
      </c>
      <c r="C18" s="5" t="n">
        <v>7318</v>
      </c>
    </row>
    <row r="19" spans="1:3">
      <c r="A19" s="4" t="s">
        <v>499</v>
      </c>
    </row>
    <row r="20" spans="1:3">
      <c r="A20" s="3" t="s">
        <v>258</v>
      </c>
    </row>
    <row r="21" spans="1:3">
      <c r="A21" s="4" t="s">
        <v>497</v>
      </c>
      <c r="B21" s="5" t="n">
        <v>0</v>
      </c>
      <c r="C21" s="5" t="n">
        <v>0</v>
      </c>
    </row>
    <row r="22" spans="1:3">
      <c r="A22" s="4" t="s">
        <v>500</v>
      </c>
    </row>
    <row r="23" spans="1:3">
      <c r="A23" s="3" t="s">
        <v>258</v>
      </c>
    </row>
    <row r="24" spans="1:3">
      <c r="A24" s="4" t="s">
        <v>497</v>
      </c>
      <c r="B24" s="7" t="n">
        <v>0</v>
      </c>
      <c r="C24" s="5" t="n">
        <v>0</v>
      </c>
    </row>
    <row r="25" spans="1:3">
      <c r="A25" s="4" t="s">
        <v>309</v>
      </c>
    </row>
    <row r="26" spans="1:3">
      <c r="A26" s="3" t="s">
        <v>258</v>
      </c>
    </row>
    <row r="27" spans="1:3">
      <c r="A27" s="4" t="s">
        <v>497</v>
      </c>
      <c r="C27" s="5" t="n">
        <v>1001</v>
      </c>
    </row>
    <row r="28" spans="1:3">
      <c r="A28" s="4" t="s">
        <v>501</v>
      </c>
    </row>
    <row r="29" spans="1:3">
      <c r="A29" s="3" t="s">
        <v>258</v>
      </c>
    </row>
    <row r="30" spans="1:3">
      <c r="A30" s="4" t="s">
        <v>497</v>
      </c>
      <c r="C30" s="5" t="n">
        <v>1001</v>
      </c>
    </row>
    <row r="31" spans="1:3">
      <c r="A31" s="4" t="s">
        <v>502</v>
      </c>
    </row>
    <row r="32" spans="1:3">
      <c r="A32" s="3" t="s">
        <v>258</v>
      </c>
    </row>
    <row r="33" spans="1:3">
      <c r="A33" s="4" t="s">
        <v>497</v>
      </c>
      <c r="C33" s="5" t="n">
        <v>0</v>
      </c>
    </row>
    <row r="34" spans="1:3">
      <c r="A34" s="4" t="s">
        <v>503</v>
      </c>
    </row>
    <row r="35" spans="1:3">
      <c r="A35" s="3" t="s">
        <v>258</v>
      </c>
    </row>
    <row r="36" spans="1:3">
      <c r="A36" s="4" t="s">
        <v>497</v>
      </c>
      <c r="C3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04</v>
      </c>
      <c r="B1" s="2" t="s">
        <v>1</v>
      </c>
    </row>
    <row r="2" spans="1:2">
      <c r="B2" s="2" t="s">
        <v>505</v>
      </c>
    </row>
    <row r="3" spans="1:2">
      <c r="A3" s="3" t="s">
        <v>506</v>
      </c>
    </row>
    <row r="4" spans="1:2">
      <c r="A4" s="4" t="s">
        <v>507</v>
      </c>
      <c r="B4" s="7" t="n">
        <v>33872</v>
      </c>
    </row>
    <row r="5" spans="1:2">
      <c r="A5" s="4" t="s">
        <v>107</v>
      </c>
      <c r="B5" s="5" t="n">
        <v>1124</v>
      </c>
    </row>
    <row r="6" spans="1:2">
      <c r="A6" s="4" t="s">
        <v>508</v>
      </c>
      <c r="B6" s="7" t="n">
        <v>349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509</v>
      </c>
      <c r="B1" s="2" t="s">
        <v>510</v>
      </c>
      <c r="C1" s="2" t="s">
        <v>1</v>
      </c>
    </row>
    <row r="2" spans="1:5">
      <c r="B2" s="2" t="s">
        <v>511</v>
      </c>
      <c r="C2" s="2" t="s">
        <v>2</v>
      </c>
      <c r="D2" s="2" t="s">
        <v>78</v>
      </c>
      <c r="E2" s="2" t="s">
        <v>23</v>
      </c>
    </row>
    <row r="3" spans="1:5">
      <c r="A3" s="3" t="s">
        <v>512</v>
      </c>
    </row>
    <row r="4" spans="1:5">
      <c r="A4" s="4" t="s">
        <v>34</v>
      </c>
      <c r="C4" s="7" t="n">
        <v>34996</v>
      </c>
      <c r="E4" s="7" t="n">
        <v>33872</v>
      </c>
    </row>
    <row r="5" spans="1:5">
      <c r="A5" s="4" t="s">
        <v>513</v>
      </c>
      <c r="C5" s="5" t="n">
        <v>14587</v>
      </c>
      <c r="E5" s="7" t="n">
        <v>15120</v>
      </c>
    </row>
    <row r="6" spans="1:5">
      <c r="A6" s="4" t="s">
        <v>481</v>
      </c>
      <c r="C6" s="5" t="n">
        <v>-1097</v>
      </c>
      <c r="D6" s="7" t="n">
        <v>-1068</v>
      </c>
    </row>
    <row r="7" spans="1:5">
      <c r="A7" s="4" t="s">
        <v>514</v>
      </c>
      <c r="B7" s="7" t="n">
        <v>100</v>
      </c>
    </row>
    <row r="8" spans="1:5">
      <c r="A8" s="4" t="s">
        <v>515</v>
      </c>
      <c r="C8" s="7" t="n">
        <v>56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16</v>
      </c>
      <c r="B1" s="2" t="s">
        <v>1</v>
      </c>
    </row>
    <row r="2" spans="1:3">
      <c r="B2" s="2" t="s">
        <v>2</v>
      </c>
      <c r="C2" s="2" t="s">
        <v>23</v>
      </c>
    </row>
    <row r="3" spans="1:3">
      <c r="A3" s="3" t="s">
        <v>517</v>
      </c>
    </row>
    <row r="4" spans="1:3">
      <c r="A4" s="4" t="s">
        <v>513</v>
      </c>
      <c r="B4" s="7" t="n">
        <v>14587</v>
      </c>
      <c r="C4" s="7" t="n">
        <v>15120</v>
      </c>
    </row>
    <row r="5" spans="1:3">
      <c r="A5" s="4" t="s">
        <v>518</v>
      </c>
      <c r="B5" s="5" t="n">
        <v>36340</v>
      </c>
      <c r="C5" s="5" t="n">
        <v>35776</v>
      </c>
    </row>
    <row r="6" spans="1:3">
      <c r="A6" s="4" t="s">
        <v>68</v>
      </c>
      <c r="B6" s="5" t="n">
        <v>21753</v>
      </c>
      <c r="C6" s="5" t="n">
        <v>20656</v>
      </c>
    </row>
    <row r="7" spans="1:3">
      <c r="A7" s="4" t="s">
        <v>519</v>
      </c>
      <c r="B7" s="5" t="n">
        <v>14587</v>
      </c>
      <c r="C7" s="5" t="n">
        <v>15120</v>
      </c>
    </row>
    <row r="8" spans="1:3">
      <c r="A8" s="4" t="s">
        <v>520</v>
      </c>
    </row>
    <row r="9" spans="1:3">
      <c r="A9" s="3" t="s">
        <v>517</v>
      </c>
    </row>
    <row r="10" spans="1:3">
      <c r="A10" s="4" t="s">
        <v>518</v>
      </c>
      <c r="B10" s="5" t="n">
        <v>18269</v>
      </c>
      <c r="C10" s="5" t="n">
        <v>17912</v>
      </c>
    </row>
    <row r="11" spans="1:3">
      <c r="A11" s="4" t="s">
        <v>68</v>
      </c>
      <c r="B11" s="5" t="n">
        <v>8865</v>
      </c>
      <c r="C11" s="5" t="n">
        <v>8347</v>
      </c>
    </row>
    <row r="12" spans="1:3">
      <c r="A12" s="4" t="s">
        <v>519</v>
      </c>
      <c r="B12" s="5" t="n">
        <v>9404</v>
      </c>
      <c r="C12" s="5" t="n">
        <v>9565</v>
      </c>
    </row>
    <row r="13" spans="1:3">
      <c r="A13" s="4" t="s">
        <v>521</v>
      </c>
    </row>
    <row r="14" spans="1:3">
      <c r="A14" s="3" t="s">
        <v>517</v>
      </c>
    </row>
    <row r="15" spans="1:3">
      <c r="A15" s="4" t="s">
        <v>518</v>
      </c>
      <c r="B15" s="5" t="n">
        <v>4496</v>
      </c>
      <c r="C15" s="5" t="n">
        <v>4385</v>
      </c>
    </row>
    <row r="16" spans="1:3">
      <c r="A16" s="4" t="s">
        <v>68</v>
      </c>
      <c r="B16" s="5" t="n">
        <v>1523</v>
      </c>
      <c r="C16" s="5" t="n">
        <v>1450</v>
      </c>
    </row>
    <row r="17" spans="1:3">
      <c r="A17" s="4" t="s">
        <v>519</v>
      </c>
      <c r="B17" s="5" t="n">
        <v>2973</v>
      </c>
      <c r="C17" s="5" t="n">
        <v>2935</v>
      </c>
    </row>
    <row r="18" spans="1:3">
      <c r="A18" s="4" t="s">
        <v>522</v>
      </c>
    </row>
    <row r="19" spans="1:3">
      <c r="A19" s="3" t="s">
        <v>517</v>
      </c>
    </row>
    <row r="20" spans="1:3">
      <c r="A20" s="4" t="s">
        <v>518</v>
      </c>
      <c r="B20" s="5" t="n">
        <v>2328</v>
      </c>
      <c r="C20" s="5" t="n">
        <v>2324</v>
      </c>
    </row>
    <row r="21" spans="1:3">
      <c r="A21" s="4" t="s">
        <v>68</v>
      </c>
      <c r="B21" s="5" t="n">
        <v>2281</v>
      </c>
      <c r="C21" s="5" t="n">
        <v>2206</v>
      </c>
    </row>
    <row r="22" spans="1:3">
      <c r="A22" s="4" t="s">
        <v>519</v>
      </c>
      <c r="B22" s="5" t="n">
        <v>47</v>
      </c>
      <c r="C22" s="5" t="n">
        <v>118</v>
      </c>
    </row>
    <row r="23" spans="1:3">
      <c r="A23" s="4" t="s">
        <v>523</v>
      </c>
    </row>
    <row r="24" spans="1:3">
      <c r="A24" s="3" t="s">
        <v>517</v>
      </c>
    </row>
    <row r="25" spans="1:3">
      <c r="A25" s="4" t="s">
        <v>518</v>
      </c>
      <c r="B25" s="5" t="n">
        <v>8308</v>
      </c>
      <c r="C25" s="5" t="n">
        <v>8223</v>
      </c>
    </row>
    <row r="26" spans="1:3">
      <c r="A26" s="4" t="s">
        <v>68</v>
      </c>
      <c r="B26" s="5" t="n">
        <v>6306</v>
      </c>
      <c r="C26" s="5" t="n">
        <v>5908</v>
      </c>
    </row>
    <row r="27" spans="1:3">
      <c r="A27" s="4" t="s">
        <v>519</v>
      </c>
      <c r="B27" s="7" t="n">
        <v>2002</v>
      </c>
      <c r="C27" s="5" t="n">
        <v>2315</v>
      </c>
    </row>
    <row r="28" spans="1:3">
      <c r="A28" s="4" t="s">
        <v>524</v>
      </c>
    </row>
    <row r="29" spans="1:3">
      <c r="A29" s="3" t="s">
        <v>517</v>
      </c>
    </row>
    <row r="30" spans="1:3">
      <c r="A30" s="4" t="s">
        <v>525</v>
      </c>
      <c r="B30" s="4" t="s">
        <v>526</v>
      </c>
    </row>
    <row r="31" spans="1:3">
      <c r="A31" s="4" t="s">
        <v>518</v>
      </c>
      <c r="B31" s="7" t="n">
        <v>2284</v>
      </c>
      <c r="C31" s="5" t="n">
        <v>2284</v>
      </c>
    </row>
    <row r="32" spans="1:3">
      <c r="A32" s="4" t="s">
        <v>68</v>
      </c>
      <c r="B32" s="5" t="n">
        <v>2284</v>
      </c>
      <c r="C32" s="5" t="n">
        <v>2284</v>
      </c>
    </row>
    <row r="33" spans="1:3">
      <c r="A33" s="4" t="s">
        <v>519</v>
      </c>
      <c r="B33" s="5" t="n">
        <v>0</v>
      </c>
      <c r="C33" s="5" t="n">
        <v>0</v>
      </c>
    </row>
    <row r="34" spans="1:3">
      <c r="A34" s="4" t="s">
        <v>527</v>
      </c>
    </row>
    <row r="35" spans="1:3">
      <c r="A35" s="3" t="s">
        <v>517</v>
      </c>
    </row>
    <row r="36" spans="1:3">
      <c r="A36" s="4" t="s">
        <v>518</v>
      </c>
      <c r="B36" s="5" t="n">
        <v>655</v>
      </c>
      <c r="C36" s="5" t="n">
        <v>648</v>
      </c>
    </row>
    <row r="37" spans="1:3">
      <c r="A37" s="4" t="s">
        <v>68</v>
      </c>
      <c r="B37" s="5" t="n">
        <v>494</v>
      </c>
      <c r="C37" s="5" t="n">
        <v>461</v>
      </c>
    </row>
    <row r="38" spans="1:3">
      <c r="A38" s="4" t="s">
        <v>519</v>
      </c>
      <c r="B38" s="7" t="n">
        <v>161</v>
      </c>
      <c r="C38" s="7" t="n">
        <v>187</v>
      </c>
    </row>
    <row r="39" spans="1:3">
      <c r="A39" s="4" t="s">
        <v>528</v>
      </c>
    </row>
    <row r="40" spans="1:3">
      <c r="A40" s="3" t="s">
        <v>517</v>
      </c>
    </row>
    <row r="41" spans="1:3">
      <c r="A41" s="4" t="s">
        <v>525</v>
      </c>
      <c r="B41" s="4" t="s">
        <v>434</v>
      </c>
    </row>
    <row r="42" spans="1:3">
      <c r="A42" s="4" t="s">
        <v>529</v>
      </c>
    </row>
    <row r="43" spans="1:3">
      <c r="A43" s="3" t="s">
        <v>517</v>
      </c>
    </row>
    <row r="44" spans="1:3">
      <c r="A44" s="4" t="s">
        <v>525</v>
      </c>
      <c r="B44" s="4" t="s">
        <v>530</v>
      </c>
    </row>
    <row r="45" spans="1:3">
      <c r="A45" s="4" t="s">
        <v>531</v>
      </c>
    </row>
    <row r="46" spans="1:3">
      <c r="A46" s="3" t="s">
        <v>517</v>
      </c>
    </row>
    <row r="47" spans="1:3">
      <c r="A47" s="4" t="s">
        <v>525</v>
      </c>
      <c r="B47" s="4" t="s">
        <v>532</v>
      </c>
    </row>
    <row r="48" spans="1:3">
      <c r="A48" s="4" t="s">
        <v>533</v>
      </c>
    </row>
    <row r="49" spans="1:3">
      <c r="A49" s="3" t="s">
        <v>517</v>
      </c>
    </row>
    <row r="50" spans="1:3">
      <c r="A50" s="4" t="s">
        <v>525</v>
      </c>
      <c r="B50" s="4" t="s">
        <v>392</v>
      </c>
    </row>
    <row r="51" spans="1:3">
      <c r="A51" s="4" t="s">
        <v>534</v>
      </c>
    </row>
    <row r="52" spans="1:3">
      <c r="A52" s="3" t="s">
        <v>517</v>
      </c>
    </row>
    <row r="53" spans="1:3">
      <c r="A53" s="4" t="s">
        <v>525</v>
      </c>
      <c r="B53" s="4" t="s">
        <v>535</v>
      </c>
    </row>
    <row r="54" spans="1:3">
      <c r="A54" s="4" t="s">
        <v>536</v>
      </c>
    </row>
    <row r="55" spans="1:3">
      <c r="A55" s="3" t="s">
        <v>517</v>
      </c>
    </row>
    <row r="56" spans="1:3">
      <c r="A56" s="4" t="s">
        <v>525</v>
      </c>
      <c r="B56" s="4" t="s">
        <v>537</v>
      </c>
    </row>
    <row r="57" spans="1:3">
      <c r="A57" s="4" t="s">
        <v>538</v>
      </c>
    </row>
    <row r="58" spans="1:3">
      <c r="A58" s="3" t="s">
        <v>517</v>
      </c>
    </row>
    <row r="59" spans="1:3">
      <c r="A59" s="4" t="s">
        <v>525</v>
      </c>
      <c r="B59" s="4" t="s">
        <v>296</v>
      </c>
    </row>
    <row r="60" spans="1:3">
      <c r="A60" s="4" t="s">
        <v>539</v>
      </c>
    </row>
    <row r="61" spans="1:3">
      <c r="A61" s="3" t="s">
        <v>517</v>
      </c>
    </row>
    <row r="62" spans="1:3">
      <c r="A62" s="4" t="s">
        <v>525</v>
      </c>
      <c r="B62" s="4" t="s">
        <v>2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41</v>
      </c>
      <c r="C1" s="2" t="s">
        <v>2</v>
      </c>
    </row>
    <row r="2" spans="1:3">
      <c r="A2" s="3" t="s">
        <v>517</v>
      </c>
    </row>
    <row r="3" spans="1:3">
      <c r="A3" s="4" t="s">
        <v>542</v>
      </c>
      <c r="C3" s="7" t="n">
        <v>3133</v>
      </c>
    </row>
    <row r="4" spans="1:3">
      <c r="A4" s="5" t="n">
        <v>2019</v>
      </c>
      <c r="C4" s="5" t="n">
        <v>3242</v>
      </c>
    </row>
    <row r="5" spans="1:3">
      <c r="A5" s="5" t="n">
        <v>2020</v>
      </c>
      <c r="C5" s="5" t="n">
        <v>2380</v>
      </c>
    </row>
    <row r="6" spans="1:3">
      <c r="A6" s="5" t="n">
        <v>2021</v>
      </c>
      <c r="C6" s="5" t="n">
        <v>2380</v>
      </c>
    </row>
    <row r="7" spans="1:3">
      <c r="A7" s="5" t="n">
        <v>2022</v>
      </c>
      <c r="C7" s="5" t="n">
        <v>1561</v>
      </c>
    </row>
    <row r="8" spans="1:3">
      <c r="A8" s="4" t="s">
        <v>543</v>
      </c>
      <c r="C8" s="5" t="n">
        <v>1891</v>
      </c>
    </row>
    <row r="9" spans="1:3">
      <c r="A9" s="4" t="s">
        <v>544</v>
      </c>
      <c r="C9" s="7" t="n">
        <v>14587</v>
      </c>
    </row>
    <row r="10" spans="1:3">
      <c r="A10" s="4" t="s">
        <v>545</v>
      </c>
    </row>
    <row r="11" spans="1:3">
      <c r="A11" s="3" t="s">
        <v>517</v>
      </c>
    </row>
    <row r="12" spans="1:3">
      <c r="A12" s="4" t="s">
        <v>546</v>
      </c>
      <c r="B12" s="7" t="n">
        <v>1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47</v>
      </c>
      <c r="B1" s="2" t="s">
        <v>510</v>
      </c>
      <c r="C1" s="2" t="s">
        <v>1</v>
      </c>
    </row>
    <row r="2" spans="1:5">
      <c r="B2" s="2" t="s">
        <v>511</v>
      </c>
      <c r="C2" s="2" t="s">
        <v>2</v>
      </c>
      <c r="D2" s="2" t="s">
        <v>78</v>
      </c>
      <c r="E2" s="2" t="s">
        <v>23</v>
      </c>
    </row>
    <row r="3" spans="1:5">
      <c r="A3" s="3" t="s">
        <v>517</v>
      </c>
    </row>
    <row r="4" spans="1:5">
      <c r="A4" s="4" t="s">
        <v>513</v>
      </c>
      <c r="C4" s="7" t="n">
        <v>14587</v>
      </c>
      <c r="E4" s="7" t="n">
        <v>15120</v>
      </c>
    </row>
    <row r="5" spans="1:5">
      <c r="A5" s="4" t="s">
        <v>514</v>
      </c>
      <c r="B5" s="7" t="n">
        <v>100</v>
      </c>
    </row>
    <row r="6" spans="1:5">
      <c r="A6" s="4" t="s">
        <v>548</v>
      </c>
      <c r="C6" s="5" t="n">
        <v>1097</v>
      </c>
      <c r="D6" s="7" t="n">
        <v>1068</v>
      </c>
    </row>
    <row r="7" spans="1:5">
      <c r="A7" s="4" t="s">
        <v>88</v>
      </c>
    </row>
    <row r="8" spans="1:5">
      <c r="A8" s="3" t="s">
        <v>517</v>
      </c>
    </row>
    <row r="9" spans="1:5">
      <c r="A9" s="4" t="s">
        <v>548</v>
      </c>
      <c r="C9" s="5" t="n">
        <v>698</v>
      </c>
      <c r="D9" s="5" t="n">
        <v>713</v>
      </c>
    </row>
    <row r="10" spans="1:5">
      <c r="A10" s="4" t="s">
        <v>345</v>
      </c>
    </row>
    <row r="11" spans="1:5">
      <c r="A11" s="3" t="s">
        <v>517</v>
      </c>
    </row>
    <row r="12" spans="1:5">
      <c r="A12" s="4" t="s">
        <v>548</v>
      </c>
      <c r="C12" s="5" t="n">
        <v>399</v>
      </c>
      <c r="D12" s="7" t="n">
        <v>355</v>
      </c>
    </row>
    <row r="13" spans="1:5">
      <c r="A13" s="4" t="s">
        <v>549</v>
      </c>
    </row>
    <row r="14" spans="1:5">
      <c r="A14" s="3" t="s">
        <v>517</v>
      </c>
    </row>
    <row r="15" spans="1:5">
      <c r="A15" s="4" t="s">
        <v>513</v>
      </c>
      <c r="C15" s="7" t="n">
        <v>13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4"/>
  </cols>
  <sheetData>
    <row r="1" spans="1:2">
      <c r="A1" s="1" t="s">
        <v>550</v>
      </c>
      <c r="B1" s="2" t="s">
        <v>1</v>
      </c>
    </row>
    <row r="2" spans="1:2">
      <c r="B2" s="2" t="s">
        <v>2</v>
      </c>
    </row>
    <row r="3" spans="1:2">
      <c r="A3" s="4" t="s">
        <v>551</v>
      </c>
    </row>
    <row r="4" spans="1:2">
      <c r="A4" s="3" t="s">
        <v>517</v>
      </c>
    </row>
    <row r="5" spans="1:2">
      <c r="A5" s="4" t="s">
        <v>552</v>
      </c>
      <c r="B5" s="4" t="s">
        <v>537</v>
      </c>
    </row>
    <row r="6" spans="1:2">
      <c r="A6" s="4" t="s">
        <v>520</v>
      </c>
    </row>
    <row r="7" spans="1:2">
      <c r="A7" s="3" t="s">
        <v>517</v>
      </c>
    </row>
    <row r="8" spans="1:2">
      <c r="A8" s="4" t="s">
        <v>552</v>
      </c>
      <c r="B8" s="4" t="s">
        <v>553</v>
      </c>
    </row>
    <row r="9" spans="1:2">
      <c r="A9" s="4" t="s">
        <v>521</v>
      </c>
    </row>
    <row r="10" spans="1:2">
      <c r="A10" s="3" t="s">
        <v>517</v>
      </c>
    </row>
    <row r="11" spans="1:2">
      <c r="A11" s="4" t="s">
        <v>552</v>
      </c>
      <c r="B11" s="4" t="s">
        <v>554</v>
      </c>
    </row>
    <row r="12" spans="1:2">
      <c r="A12" s="4" t="s">
        <v>555</v>
      </c>
    </row>
    <row r="13" spans="1:2">
      <c r="A13" s="3" t="s">
        <v>517</v>
      </c>
    </row>
    <row r="14" spans="1:2">
      <c r="A14" s="4" t="s">
        <v>552</v>
      </c>
      <c r="B14" s="4" t="s">
        <v>556</v>
      </c>
    </row>
    <row r="15" spans="1:2">
      <c r="A15" s="4" t="s">
        <v>557</v>
      </c>
    </row>
    <row r="16" spans="1:2">
      <c r="A16" s="3" t="s">
        <v>517</v>
      </c>
    </row>
    <row r="17" spans="1:2">
      <c r="A17" s="4" t="s">
        <v>552</v>
      </c>
      <c r="B17" s="4" t="s">
        <v>558</v>
      </c>
    </row>
    <row r="18" spans="1:2">
      <c r="A18" s="4" t="s">
        <v>524</v>
      </c>
    </row>
    <row r="19" spans="1:2">
      <c r="A19" s="3" t="s">
        <v>517</v>
      </c>
    </row>
    <row r="20" spans="1:2">
      <c r="A20" s="4" t="s">
        <v>525</v>
      </c>
      <c r="B20" s="4" t="s">
        <v>526</v>
      </c>
    </row>
    <row r="21" spans="1:2">
      <c r="A21" s="4" t="s">
        <v>527</v>
      </c>
    </row>
    <row r="22" spans="1:2">
      <c r="A22" s="3" t="s">
        <v>517</v>
      </c>
    </row>
    <row r="23" spans="1:2">
      <c r="A23" s="4" t="s">
        <v>552</v>
      </c>
      <c r="B23" s="4" t="s">
        <v>558</v>
      </c>
    </row>
    <row r="24" spans="1:2">
      <c r="A24" s="4" t="s">
        <v>559</v>
      </c>
    </row>
    <row r="25" spans="1:2">
      <c r="A25" s="3" t="s">
        <v>517</v>
      </c>
    </row>
    <row r="26" spans="1:2">
      <c r="A26" s="4" t="s">
        <v>525</v>
      </c>
      <c r="B26" s="4" t="s">
        <v>434</v>
      </c>
    </row>
    <row r="27" spans="1:2">
      <c r="A27" s="4" t="s">
        <v>528</v>
      </c>
    </row>
    <row r="28" spans="1:2">
      <c r="A28" s="3" t="s">
        <v>517</v>
      </c>
    </row>
    <row r="29" spans="1:2">
      <c r="A29" s="4" t="s">
        <v>525</v>
      </c>
      <c r="B29" s="4" t="s">
        <v>434</v>
      </c>
    </row>
    <row r="30" spans="1:2">
      <c r="A30" s="4" t="s">
        <v>529</v>
      </c>
    </row>
    <row r="31" spans="1:2">
      <c r="A31" s="3" t="s">
        <v>517</v>
      </c>
    </row>
    <row r="32" spans="1:2">
      <c r="A32" s="4" t="s">
        <v>525</v>
      </c>
      <c r="B32" s="4" t="s">
        <v>5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505</v>
      </c>
    </row>
    <row r="3" spans="1:2">
      <c r="A3" s="3" t="s">
        <v>561</v>
      </c>
    </row>
    <row r="4" spans="1:2">
      <c r="A4" s="4" t="s">
        <v>562</v>
      </c>
      <c r="B4" s="7" t="n">
        <v>40101</v>
      </c>
    </row>
    <row r="5" spans="1:2">
      <c r="A5" s="4" t="s">
        <v>563</v>
      </c>
    </row>
    <row r="6" spans="1:2">
      <c r="A6" s="3" t="s">
        <v>561</v>
      </c>
    </row>
    <row r="7" spans="1:2">
      <c r="A7" s="4" t="s">
        <v>562</v>
      </c>
      <c r="B7" s="5" t="n">
        <v>6670</v>
      </c>
    </row>
    <row r="8" spans="1:2">
      <c r="A8" s="4" t="s">
        <v>564</v>
      </c>
    </row>
    <row r="9" spans="1:2">
      <c r="A9" s="3" t="s">
        <v>561</v>
      </c>
    </row>
    <row r="10" spans="1:2">
      <c r="A10" s="4" t="s">
        <v>562</v>
      </c>
      <c r="B10" s="5" t="n">
        <v>1250</v>
      </c>
    </row>
    <row r="11" spans="1:2">
      <c r="A11" s="4" t="s">
        <v>565</v>
      </c>
    </row>
    <row r="12" spans="1:2">
      <c r="A12" s="3" t="s">
        <v>561</v>
      </c>
    </row>
    <row r="13" spans="1:2">
      <c r="A13" s="4" t="s">
        <v>562</v>
      </c>
      <c r="B13" s="5" t="n">
        <v>24829</v>
      </c>
    </row>
    <row r="14" spans="1:2">
      <c r="A14" s="4" t="s">
        <v>566</v>
      </c>
    </row>
    <row r="15" spans="1:2">
      <c r="A15" s="3" t="s">
        <v>561</v>
      </c>
    </row>
    <row r="16" spans="1:2">
      <c r="A16" s="4" t="s">
        <v>562</v>
      </c>
      <c r="B16" s="5" t="n">
        <v>6072</v>
      </c>
    </row>
    <row r="17" spans="1:2">
      <c r="A17" s="4" t="s">
        <v>567</v>
      </c>
    </row>
    <row r="18" spans="1:2">
      <c r="A18" s="3" t="s">
        <v>561</v>
      </c>
    </row>
    <row r="19" spans="1:2">
      <c r="A19" s="4" t="s">
        <v>562</v>
      </c>
      <c r="B19" s="7" t="n">
        <v>12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569</v>
      </c>
      <c r="D1" s="2" t="s">
        <v>23</v>
      </c>
    </row>
    <row r="2" spans="1:4">
      <c r="A2" s="3" t="s">
        <v>570</v>
      </c>
    </row>
    <row r="3" spans="1:4">
      <c r="A3" s="4" t="s">
        <v>571</v>
      </c>
      <c r="B3" s="7" t="n">
        <v>41100000</v>
      </c>
    </row>
    <row r="4" spans="1:4">
      <c r="A4" s="4" t="s">
        <v>572</v>
      </c>
      <c r="B4" s="5" t="n">
        <v>28550000</v>
      </c>
      <c r="D4" s="7" t="n">
        <v>28316000</v>
      </c>
    </row>
    <row r="5" spans="1:4">
      <c r="A5" s="4" t="s">
        <v>28</v>
      </c>
      <c r="B5" s="5" t="n">
        <v>23327000</v>
      </c>
      <c r="D5" s="5" t="n">
        <v>22732000</v>
      </c>
    </row>
    <row r="6" spans="1:4">
      <c r="A6" s="4" t="s">
        <v>573</v>
      </c>
      <c r="B6" s="5" t="n">
        <v>3305000</v>
      </c>
      <c r="D6" s="5" t="n">
        <v>0</v>
      </c>
    </row>
    <row r="7" spans="1:4">
      <c r="A7" s="4" t="s">
        <v>29</v>
      </c>
      <c r="B7" s="5" t="n">
        <v>4419000</v>
      </c>
      <c r="D7" s="5" t="n">
        <v>3816000</v>
      </c>
    </row>
    <row r="8" spans="1:4">
      <c r="A8" s="4" t="s">
        <v>574</v>
      </c>
      <c r="B8" s="5" t="n">
        <v>97728000</v>
      </c>
    </row>
    <row r="9" spans="1:4">
      <c r="A9" s="4" t="s">
        <v>35</v>
      </c>
      <c r="B9" s="5" t="n">
        <v>6437000</v>
      </c>
      <c r="D9" s="5" t="n">
        <v>5927000</v>
      </c>
    </row>
    <row r="10" spans="1:4">
      <c r="A10" s="4" t="s">
        <v>575</v>
      </c>
      <c r="B10" s="5" t="n">
        <v>6272000</v>
      </c>
      <c r="D10" s="5" t="n">
        <v>0</v>
      </c>
    </row>
    <row r="11" spans="1:4">
      <c r="A11" s="4" t="s">
        <v>37</v>
      </c>
      <c r="B11" s="5" t="n">
        <v>214000</v>
      </c>
      <c r="D11" s="5" t="n">
        <v>20000</v>
      </c>
    </row>
    <row r="12" spans="1:4">
      <c r="A12" s="4" t="s">
        <v>38</v>
      </c>
      <c r="B12" s="5" t="n">
        <v>211352000</v>
      </c>
      <c r="D12" s="5" t="n">
        <v>196239000</v>
      </c>
    </row>
    <row r="13" spans="1:4">
      <c r="A13" s="4" t="s">
        <v>576</v>
      </c>
      <c r="B13" s="5" t="n">
        <v>37400000</v>
      </c>
    </row>
    <row r="14" spans="1:4">
      <c r="A14" s="4" t="s">
        <v>577</v>
      </c>
      <c r="B14" s="5" t="n">
        <v>0</v>
      </c>
      <c r="D14" s="5" t="n">
        <v>6919000</v>
      </c>
    </row>
    <row r="15" spans="1:4">
      <c r="A15" s="4" t="s">
        <v>46</v>
      </c>
      <c r="B15" s="5" t="n">
        <v>11973000</v>
      </c>
      <c r="D15" s="5" t="n">
        <v>0</v>
      </c>
    </row>
    <row r="16" spans="1:4">
      <c r="A16" s="4" t="s">
        <v>50</v>
      </c>
      <c r="B16" s="5" t="n">
        <v>8301000</v>
      </c>
      <c r="D16" s="5" t="n">
        <v>0</v>
      </c>
    </row>
    <row r="17" spans="1:4">
      <c r="A17" s="4" t="s">
        <v>49</v>
      </c>
      <c r="B17" s="5" t="n">
        <v>5143000</v>
      </c>
    </row>
    <row r="18" spans="1:4">
      <c r="A18" s="4" t="s">
        <v>51</v>
      </c>
      <c r="B18" s="5" t="n">
        <v>41701000</v>
      </c>
      <c r="D18" s="5" t="n">
        <v>44572000</v>
      </c>
    </row>
    <row r="19" spans="1:4">
      <c r="A19" s="4" t="s">
        <v>53</v>
      </c>
      <c r="B19" s="5" t="n">
        <v>104518000</v>
      </c>
      <c r="D19" s="5" t="n">
        <v>90574000</v>
      </c>
    </row>
    <row r="20" spans="1:4">
      <c r="A20" s="4" t="s">
        <v>578</v>
      </c>
      <c r="B20" s="5" t="n">
        <v>-11058000</v>
      </c>
      <c r="D20" s="5" t="n">
        <v>-4417000</v>
      </c>
    </row>
    <row r="21" spans="1:4">
      <c r="A21" s="4" t="s">
        <v>579</v>
      </c>
      <c r="B21" s="5" t="n">
        <v>117892000</v>
      </c>
    </row>
    <row r="22" spans="1:4">
      <c r="A22" s="4" t="s">
        <v>62</v>
      </c>
      <c r="B22" s="5" t="n">
        <v>106834000</v>
      </c>
      <c r="D22" s="5" t="n">
        <v>105665000</v>
      </c>
    </row>
    <row r="23" spans="1:4">
      <c r="A23" s="4" t="s">
        <v>63</v>
      </c>
      <c r="B23" s="5" t="n">
        <v>211352000</v>
      </c>
      <c r="D23" s="5" t="n">
        <v>196239000</v>
      </c>
    </row>
    <row r="24" spans="1:4">
      <c r="A24" s="4" t="s">
        <v>580</v>
      </c>
    </row>
    <row r="25" spans="1:4">
      <c r="A25" s="3" t="s">
        <v>570</v>
      </c>
    </row>
    <row r="26" spans="1:4">
      <c r="A26" s="4" t="s">
        <v>571</v>
      </c>
      <c r="C26" s="7" t="n">
        <v>42915000</v>
      </c>
      <c r="D26" s="5" t="n">
        <v>0</v>
      </c>
    </row>
    <row r="27" spans="1:4">
      <c r="A27" s="4" t="s">
        <v>572</v>
      </c>
      <c r="C27" s="5" t="n">
        <v>28316000</v>
      </c>
      <c r="D27" s="5" t="n">
        <v>0</v>
      </c>
    </row>
    <row r="28" spans="1:4">
      <c r="A28" s="4" t="s">
        <v>28</v>
      </c>
      <c r="C28" s="5" t="n">
        <v>22732000</v>
      </c>
      <c r="D28" s="5" t="n">
        <v>0</v>
      </c>
    </row>
    <row r="29" spans="1:4">
      <c r="A29" s="4" t="s">
        <v>573</v>
      </c>
      <c r="C29" s="5" t="n">
        <v>3205000</v>
      </c>
      <c r="D29" s="5" t="n">
        <v>3205000</v>
      </c>
    </row>
    <row r="30" spans="1:4">
      <c r="A30" s="4" t="s">
        <v>581</v>
      </c>
      <c r="D30" s="5" t="n">
        <v>9370000</v>
      </c>
    </row>
    <row r="31" spans="1:4">
      <c r="A31" s="4" t="s">
        <v>29</v>
      </c>
      <c r="C31" s="5" t="n">
        <v>3816000</v>
      </c>
      <c r="D31" s="5" t="n">
        <v>0</v>
      </c>
    </row>
    <row r="32" spans="1:4">
      <c r="A32" s="4" t="s">
        <v>574</v>
      </c>
      <c r="C32" s="5" t="n">
        <v>92513000</v>
      </c>
      <c r="D32" s="5" t="n">
        <v>0</v>
      </c>
    </row>
    <row r="33" spans="1:4">
      <c r="A33" s="4" t="s">
        <v>35</v>
      </c>
      <c r="C33" s="5" t="n">
        <v>5927000</v>
      </c>
      <c r="D33" s="5" t="n">
        <v>0</v>
      </c>
    </row>
    <row r="34" spans="1:4">
      <c r="A34" s="4" t="s">
        <v>575</v>
      </c>
      <c r="C34" s="5" t="n">
        <v>5963000</v>
      </c>
      <c r="D34" s="5" t="n">
        <v>5963000</v>
      </c>
    </row>
    <row r="35" spans="1:4">
      <c r="A35" s="4" t="s">
        <v>37</v>
      </c>
      <c r="C35" s="5" t="n">
        <v>222000</v>
      </c>
      <c r="D35" s="5" t="n">
        <v>202000</v>
      </c>
    </row>
    <row r="36" spans="1:4">
      <c r="A36" s="4" t="s">
        <v>38</v>
      </c>
      <c r="B36" s="5" t="n">
        <v>9770000</v>
      </c>
      <c r="C36" s="5" t="n">
        <v>205609000</v>
      </c>
      <c r="D36" s="5" t="n">
        <v>9370000</v>
      </c>
    </row>
    <row r="37" spans="1:4">
      <c r="A37" s="4" t="s">
        <v>576</v>
      </c>
      <c r="C37" s="5" t="n">
        <v>36430000</v>
      </c>
      <c r="D37" s="5" t="n">
        <v>0</v>
      </c>
    </row>
    <row r="38" spans="1:4">
      <c r="A38" s="4" t="s">
        <v>577</v>
      </c>
      <c r="C38" s="5" t="n">
        <v>0</v>
      </c>
      <c r="D38" s="5" t="n">
        <v>-6919000</v>
      </c>
    </row>
    <row r="39" spans="1:4">
      <c r="A39" s="4" t="s">
        <v>46</v>
      </c>
      <c r="C39" s="5" t="n">
        <v>11039000</v>
      </c>
      <c r="D39" s="5" t="n">
        <v>11039000</v>
      </c>
    </row>
    <row r="40" spans="1:4">
      <c r="A40" s="4" t="s">
        <v>50</v>
      </c>
      <c r="C40" s="5" t="n">
        <v>7998000</v>
      </c>
      <c r="D40" s="5" t="n">
        <v>7998000</v>
      </c>
    </row>
    <row r="41" spans="1:4">
      <c r="A41" s="4" t="s">
        <v>51</v>
      </c>
      <c r="C41" s="5" t="n">
        <v>44572000</v>
      </c>
      <c r="D41" s="5" t="n">
        <v>0</v>
      </c>
    </row>
    <row r="42" spans="1:4">
      <c r="A42" s="4" t="s">
        <v>53</v>
      </c>
      <c r="B42" s="5" t="n">
        <v>12526000</v>
      </c>
      <c r="C42" s="5" t="n">
        <v>102692000</v>
      </c>
      <c r="D42" s="5" t="n">
        <v>12118000</v>
      </c>
    </row>
    <row r="43" spans="1:4">
      <c r="A43" s="4" t="s">
        <v>578</v>
      </c>
      <c r="C43" s="5" t="n">
        <v>-7165000</v>
      </c>
      <c r="D43" s="5" t="n">
        <v>-2748000</v>
      </c>
    </row>
    <row r="44" spans="1:4">
      <c r="A44" s="4" t="s">
        <v>582</v>
      </c>
      <c r="D44" s="5" t="n">
        <v>12118000</v>
      </c>
    </row>
    <row r="45" spans="1:4">
      <c r="A45" s="4" t="s">
        <v>579</v>
      </c>
      <c r="C45" s="5" t="n">
        <v>110082000</v>
      </c>
      <c r="D45" s="5" t="n">
        <v>0</v>
      </c>
    </row>
    <row r="46" spans="1:4">
      <c r="A46" s="4" t="s">
        <v>62</v>
      </c>
      <c r="C46" s="5" t="n">
        <v>102917000</v>
      </c>
      <c r="D46" s="5" t="n">
        <v>-2748000</v>
      </c>
    </row>
    <row r="47" spans="1:4">
      <c r="A47" s="4" t="s">
        <v>63</v>
      </c>
      <c r="C47" s="7" t="n">
        <v>205609000</v>
      </c>
      <c r="D47" s="5" t="n">
        <v>9370000</v>
      </c>
    </row>
    <row r="48" spans="1:4">
      <c r="A48" s="4" t="s">
        <v>583</v>
      </c>
    </row>
    <row r="49" spans="1:4">
      <c r="A49" s="3" t="s">
        <v>570</v>
      </c>
    </row>
    <row r="50" spans="1:4">
      <c r="A50" s="4" t="s">
        <v>571</v>
      </c>
      <c r="B50" s="5" t="n">
        <v>41100000</v>
      </c>
      <c r="D50" s="5" t="n">
        <v>42915000</v>
      </c>
    </row>
    <row r="51" spans="1:4">
      <c r="A51" s="4" t="s">
        <v>572</v>
      </c>
      <c r="B51" s="5" t="n">
        <v>28550000</v>
      </c>
      <c r="D51" s="5" t="n">
        <v>28316000</v>
      </c>
    </row>
    <row r="52" spans="1:4">
      <c r="A52" s="4" t="s">
        <v>28</v>
      </c>
      <c r="B52" s="5" t="n">
        <v>23327000</v>
      </c>
      <c r="D52" s="5" t="n">
        <v>22732000</v>
      </c>
    </row>
    <row r="53" spans="1:4">
      <c r="A53" s="4" t="s">
        <v>573</v>
      </c>
      <c r="B53" s="5" t="n">
        <v>0</v>
      </c>
      <c r="D53" s="5" t="n">
        <v>0</v>
      </c>
    </row>
    <row r="54" spans="1:4">
      <c r="A54" s="4" t="s">
        <v>29</v>
      </c>
      <c r="B54" s="5" t="n">
        <v>4419000</v>
      </c>
      <c r="D54" s="5" t="n">
        <v>3816000</v>
      </c>
    </row>
    <row r="55" spans="1:4">
      <c r="A55" s="4" t="s">
        <v>574</v>
      </c>
      <c r="B55" s="5" t="n">
        <v>97728000</v>
      </c>
      <c r="D55" s="5" t="n">
        <v>92513000</v>
      </c>
    </row>
    <row r="56" spans="1:4">
      <c r="A56" s="4" t="s">
        <v>35</v>
      </c>
      <c r="B56" s="5" t="n">
        <v>6437000</v>
      </c>
      <c r="D56" s="5" t="n">
        <v>5927000</v>
      </c>
    </row>
    <row r="57" spans="1:4">
      <c r="A57" s="4" t="s">
        <v>575</v>
      </c>
      <c r="B57" s="5" t="n">
        <v>0</v>
      </c>
      <c r="D57" s="5" t="n">
        <v>0</v>
      </c>
    </row>
    <row r="58" spans="1:4">
      <c r="A58" s="4" t="s">
        <v>37</v>
      </c>
      <c r="B58" s="5" t="n">
        <v>21000</v>
      </c>
      <c r="D58" s="5" t="n">
        <v>20000</v>
      </c>
    </row>
    <row r="59" spans="1:4">
      <c r="A59" s="4" t="s">
        <v>38</v>
      </c>
      <c r="B59" s="5" t="n">
        <v>201582000</v>
      </c>
      <c r="D59" s="5" t="n">
        <v>196239000</v>
      </c>
    </row>
    <row r="60" spans="1:4">
      <c r="A60" s="4" t="s">
        <v>576</v>
      </c>
      <c r="B60" s="5" t="n">
        <v>37400000</v>
      </c>
      <c r="D60" s="5" t="n">
        <v>36430000</v>
      </c>
    </row>
    <row r="61" spans="1:4">
      <c r="A61" s="4" t="s">
        <v>577</v>
      </c>
      <c r="B61" s="5" t="n">
        <v>7748000</v>
      </c>
      <c r="D61" s="5" t="n">
        <v>6919000</v>
      </c>
    </row>
    <row r="62" spans="1:4">
      <c r="A62" s="4" t="s">
        <v>46</v>
      </c>
      <c r="B62" s="5" t="n">
        <v>0</v>
      </c>
      <c r="D62" s="5" t="n">
        <v>0</v>
      </c>
    </row>
    <row r="63" spans="1:4">
      <c r="A63" s="4" t="s">
        <v>50</v>
      </c>
      <c r="B63" s="5" t="n">
        <v>0</v>
      </c>
      <c r="D63" s="5" t="n">
        <v>0</v>
      </c>
    </row>
    <row r="64" spans="1:4">
      <c r="A64" s="4" t="s">
        <v>49</v>
      </c>
      <c r="B64" s="5" t="n">
        <v>5143000</v>
      </c>
    </row>
    <row r="65" spans="1:4">
      <c r="A65" s="4" t="s">
        <v>51</v>
      </c>
      <c r="B65" s="5" t="n">
        <v>41701000</v>
      </c>
      <c r="D65" s="5" t="n">
        <v>44572000</v>
      </c>
    </row>
    <row r="66" spans="1:4">
      <c r="A66" s="4" t="s">
        <v>53</v>
      </c>
      <c r="B66" s="5" t="n">
        <v>91992000</v>
      </c>
      <c r="D66" s="5" t="n">
        <v>90574000</v>
      </c>
    </row>
    <row r="67" spans="1:4">
      <c r="A67" s="4" t="s">
        <v>578</v>
      </c>
      <c r="B67" s="5" t="n">
        <v>-8302000</v>
      </c>
      <c r="D67" s="5" t="n">
        <v>-4417000</v>
      </c>
    </row>
    <row r="68" spans="1:4">
      <c r="A68" s="4" t="s">
        <v>579</v>
      </c>
      <c r="B68" s="5" t="n">
        <v>117892000</v>
      </c>
      <c r="D68" s="5" t="n">
        <v>110082000</v>
      </c>
    </row>
    <row r="69" spans="1:4">
      <c r="A69" s="4" t="s">
        <v>62</v>
      </c>
      <c r="B69" s="5" t="n">
        <v>109590000</v>
      </c>
      <c r="D69" s="5" t="n">
        <v>105665000</v>
      </c>
    </row>
    <row r="70" spans="1:4">
      <c r="A70" s="4" t="s">
        <v>63</v>
      </c>
      <c r="B70" s="7" t="n">
        <v>201582000</v>
      </c>
      <c r="D70" s="5" t="n">
        <v>196239000</v>
      </c>
    </row>
    <row r="71" spans="1:4">
      <c r="A71" s="4" t="s">
        <v>584</v>
      </c>
    </row>
    <row r="72" spans="1:4">
      <c r="A72" s="3" t="s">
        <v>570</v>
      </c>
    </row>
    <row r="73" spans="1:4">
      <c r="A73" s="4" t="s">
        <v>578</v>
      </c>
      <c r="D73" s="5" t="n">
        <v>191000</v>
      </c>
    </row>
    <row r="74" spans="1:4">
      <c r="A74" s="4" t="s">
        <v>585</v>
      </c>
      <c r="D74" s="7" t="n">
        <v>20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6</v>
      </c>
      <c r="B1" s="2" t="s">
        <v>1</v>
      </c>
    </row>
    <row r="2" spans="1:5">
      <c r="B2" s="2" t="s">
        <v>2</v>
      </c>
      <c r="C2" s="2" t="s">
        <v>78</v>
      </c>
      <c r="D2" s="2" t="s">
        <v>569</v>
      </c>
      <c r="E2" s="2" t="s">
        <v>23</v>
      </c>
    </row>
    <row r="3" spans="1:5">
      <c r="A3" s="3" t="s">
        <v>587</v>
      </c>
    </row>
    <row r="4" spans="1:5">
      <c r="A4" s="4" t="s">
        <v>571</v>
      </c>
      <c r="B4" s="7" t="n">
        <v>41100000</v>
      </c>
    </row>
    <row r="5" spans="1:5">
      <c r="A5" s="4" t="s">
        <v>572</v>
      </c>
      <c r="B5" s="5" t="n">
        <v>28550000</v>
      </c>
      <c r="E5" s="7" t="n">
        <v>28316000</v>
      </c>
    </row>
    <row r="6" spans="1:5">
      <c r="A6" s="4" t="s">
        <v>28</v>
      </c>
      <c r="B6" s="5" t="n">
        <v>23327000</v>
      </c>
      <c r="E6" s="5" t="n">
        <v>22732000</v>
      </c>
    </row>
    <row r="7" spans="1:5">
      <c r="A7" s="4" t="s">
        <v>573</v>
      </c>
      <c r="B7" s="5" t="n">
        <v>3305000</v>
      </c>
      <c r="E7" s="5" t="n">
        <v>0</v>
      </c>
    </row>
    <row r="8" spans="1:5">
      <c r="A8" s="4" t="s">
        <v>29</v>
      </c>
      <c r="B8" s="5" t="n">
        <v>4419000</v>
      </c>
      <c r="E8" s="5" t="n">
        <v>3816000</v>
      </c>
    </row>
    <row r="9" spans="1:5">
      <c r="A9" s="4" t="s">
        <v>574</v>
      </c>
      <c r="B9" s="5" t="n">
        <v>97728000</v>
      </c>
    </row>
    <row r="10" spans="1:5">
      <c r="A10" s="4" t="s">
        <v>35</v>
      </c>
      <c r="B10" s="5" t="n">
        <v>6437000</v>
      </c>
      <c r="E10" s="5" t="n">
        <v>5927000</v>
      </c>
    </row>
    <row r="11" spans="1:5">
      <c r="A11" s="4" t="s">
        <v>575</v>
      </c>
      <c r="B11" s="5" t="n">
        <v>6272000</v>
      </c>
      <c r="E11" s="5" t="n">
        <v>0</v>
      </c>
    </row>
    <row r="12" spans="1:5">
      <c r="A12" s="4" t="s">
        <v>37</v>
      </c>
      <c r="B12" s="5" t="n">
        <v>214000</v>
      </c>
      <c r="E12" s="5" t="n">
        <v>20000</v>
      </c>
    </row>
    <row r="13" spans="1:5">
      <c r="A13" s="4" t="s">
        <v>588</v>
      </c>
      <c r="B13" s="5" t="n">
        <v>211352000</v>
      </c>
      <c r="E13" s="5" t="n">
        <v>196239000</v>
      </c>
    </row>
    <row r="14" spans="1:5">
      <c r="A14" s="4" t="s">
        <v>576</v>
      </c>
      <c r="B14" s="5" t="n">
        <v>37400000</v>
      </c>
    </row>
    <row r="15" spans="1:5">
      <c r="A15" s="4" t="s">
        <v>46</v>
      </c>
      <c r="B15" s="5" t="n">
        <v>11973000</v>
      </c>
      <c r="E15" s="5" t="n">
        <v>0</v>
      </c>
    </row>
    <row r="16" spans="1:5">
      <c r="A16" s="4" t="s">
        <v>50</v>
      </c>
      <c r="B16" s="5" t="n">
        <v>8301000</v>
      </c>
      <c r="E16" s="5" t="n">
        <v>0</v>
      </c>
    </row>
    <row r="17" spans="1:5">
      <c r="A17" s="4" t="s">
        <v>589</v>
      </c>
      <c r="B17" s="5" t="n">
        <v>5143000</v>
      </c>
    </row>
    <row r="18" spans="1:5">
      <c r="A18" s="4" t="s">
        <v>49</v>
      </c>
      <c r="B18" s="5" t="n">
        <v>2414000</v>
      </c>
      <c r="E18" s="5" t="n">
        <v>19000</v>
      </c>
    </row>
    <row r="19" spans="1:5">
      <c r="A19" s="4" t="s">
        <v>51</v>
      </c>
      <c r="B19" s="5" t="n">
        <v>41701000</v>
      </c>
      <c r="E19" s="5" t="n">
        <v>44572000</v>
      </c>
    </row>
    <row r="20" spans="1:5">
      <c r="A20" s="4" t="s">
        <v>590</v>
      </c>
      <c r="B20" s="5" t="n">
        <v>104518000</v>
      </c>
      <c r="E20" s="5" t="n">
        <v>90574000</v>
      </c>
    </row>
    <row r="21" spans="1:5">
      <c r="A21" s="4" t="s">
        <v>578</v>
      </c>
      <c r="B21" s="5" t="n">
        <v>-11058000</v>
      </c>
      <c r="E21" s="5" t="n">
        <v>-4417000</v>
      </c>
    </row>
    <row r="22" spans="1:5">
      <c r="A22" s="4" t="s">
        <v>579</v>
      </c>
      <c r="B22" s="5" t="n">
        <v>117892000</v>
      </c>
    </row>
    <row r="23" spans="1:5">
      <c r="A23" s="4" t="s">
        <v>62</v>
      </c>
      <c r="B23" s="5" t="n">
        <v>106834000</v>
      </c>
      <c r="E23" s="5" t="n">
        <v>105665000</v>
      </c>
    </row>
    <row r="24" spans="1:5">
      <c r="A24" s="4" t="s">
        <v>63</v>
      </c>
      <c r="B24" s="5" t="n">
        <v>211352000</v>
      </c>
      <c r="E24" s="5" t="n">
        <v>196239000</v>
      </c>
    </row>
    <row r="25" spans="1:5">
      <c r="A25" s="4" t="s">
        <v>591</v>
      </c>
      <c r="B25" s="5" t="n">
        <v>13992000</v>
      </c>
      <c r="C25" s="7" t="n">
        <v>14863000</v>
      </c>
    </row>
    <row r="26" spans="1:5">
      <c r="A26" s="4" t="s">
        <v>592</v>
      </c>
      <c r="B26" s="5" t="n">
        <v>26109000</v>
      </c>
      <c r="C26" s="5" t="n">
        <v>25348000</v>
      </c>
    </row>
    <row r="27" spans="1:5">
      <c r="A27" s="4" t="s">
        <v>593</v>
      </c>
      <c r="B27" s="5" t="n">
        <v>40101000</v>
      </c>
    </row>
    <row r="28" spans="1:5">
      <c r="A28" s="4" t="s">
        <v>473</v>
      </c>
      <c r="B28" s="5" t="n">
        <v>40101000</v>
      </c>
      <c r="C28" s="5" t="n">
        <v>40211000</v>
      </c>
    </row>
    <row r="29" spans="1:5">
      <c r="A29" s="4" t="s">
        <v>594</v>
      </c>
      <c r="B29" s="5" t="n">
        <v>8923000</v>
      </c>
      <c r="C29" s="5" t="n">
        <v>10539000</v>
      </c>
    </row>
    <row r="30" spans="1:5">
      <c r="A30" s="4" t="s">
        <v>595</v>
      </c>
      <c r="B30" s="5" t="n">
        <v>13816000</v>
      </c>
      <c r="C30" s="5" t="n">
        <v>13268000</v>
      </c>
    </row>
    <row r="31" spans="1:5">
      <c r="A31" s="4" t="s">
        <v>596</v>
      </c>
      <c r="B31" s="5" t="n">
        <v>3934000</v>
      </c>
      <c r="C31" s="5" t="n">
        <v>3947000</v>
      </c>
    </row>
    <row r="32" spans="1:5">
      <c r="A32" s="4" t="s">
        <v>597</v>
      </c>
      <c r="B32" s="5" t="n">
        <v>8941000</v>
      </c>
      <c r="C32" s="5" t="n">
        <v>8740000</v>
      </c>
    </row>
    <row r="33" spans="1:5">
      <c r="A33" s="4" t="s">
        <v>598</v>
      </c>
      <c r="B33" s="5" t="n">
        <v>7667000</v>
      </c>
      <c r="C33" s="5" t="n">
        <v>8187000</v>
      </c>
    </row>
    <row r="34" spans="1:5">
      <c r="A34" s="4" t="s">
        <v>599</v>
      </c>
      <c r="B34" s="5" t="n">
        <v>43281000</v>
      </c>
      <c r="C34" s="5" t="n">
        <v>44681000</v>
      </c>
    </row>
    <row r="35" spans="1:5">
      <c r="A35" s="4" t="s">
        <v>474</v>
      </c>
      <c r="B35" s="5" t="n">
        <v>-3180000</v>
      </c>
      <c r="C35" s="5" t="n">
        <v>-4470000</v>
      </c>
    </row>
    <row r="36" spans="1:5">
      <c r="A36" s="4" t="s">
        <v>475</v>
      </c>
      <c r="B36" s="5" t="n">
        <v>-535000</v>
      </c>
      <c r="C36" s="5" t="n">
        <v>-255000</v>
      </c>
    </row>
    <row r="37" spans="1:5">
      <c r="A37" s="4" t="s">
        <v>600</v>
      </c>
      <c r="B37" s="5" t="n">
        <v>-3715000</v>
      </c>
      <c r="C37" s="5" t="n">
        <v>-4725000</v>
      </c>
    </row>
    <row r="38" spans="1:5">
      <c r="A38" s="4" t="s">
        <v>92</v>
      </c>
      <c r="B38" s="5" t="n">
        <v>409000</v>
      </c>
      <c r="C38" s="5" t="n">
        <v>353000</v>
      </c>
    </row>
    <row r="39" spans="1:5">
      <c r="A39" s="4" t="s">
        <v>93</v>
      </c>
      <c r="B39" s="5" t="n">
        <v>-274000</v>
      </c>
      <c r="C39" s="5" t="n">
        <v>-68000</v>
      </c>
    </row>
    <row r="40" spans="1:5">
      <c r="A40" s="4" t="s">
        <v>95</v>
      </c>
      <c r="B40" s="5" t="n">
        <v>178000</v>
      </c>
      <c r="C40" s="5" t="n">
        <v>160000</v>
      </c>
    </row>
    <row r="41" spans="1:5">
      <c r="A41" s="4" t="s">
        <v>96</v>
      </c>
      <c r="B41" s="5" t="n">
        <v>-3893000</v>
      </c>
      <c r="C41" s="7" t="n">
        <v>-4885000</v>
      </c>
    </row>
    <row r="42" spans="1:5">
      <c r="A42" s="4" t="s">
        <v>601</v>
      </c>
      <c r="B42" s="7" t="n">
        <v>3980000</v>
      </c>
    </row>
    <row r="43" spans="1:5">
      <c r="A43" s="4" t="s">
        <v>98</v>
      </c>
      <c r="B43" s="8" t="n">
        <v>-0.23</v>
      </c>
      <c r="C43" s="8" t="n">
        <v>-0.3</v>
      </c>
    </row>
    <row r="44" spans="1:5">
      <c r="A44" s="4" t="s">
        <v>602</v>
      </c>
      <c r="B44" s="7" t="n">
        <v>-649000</v>
      </c>
    </row>
    <row r="45" spans="1:5">
      <c r="A45" s="4" t="s">
        <v>603</v>
      </c>
      <c r="B45" s="5" t="n">
        <v>-1487000</v>
      </c>
    </row>
    <row r="46" spans="1:5">
      <c r="A46" s="4" t="s">
        <v>604</v>
      </c>
      <c r="B46" s="5" t="n">
        <v>1094000</v>
      </c>
      <c r="C46" s="7" t="n">
        <v>454000</v>
      </c>
    </row>
    <row r="47" spans="1:5">
      <c r="A47" s="4" t="s">
        <v>605</v>
      </c>
      <c r="B47" s="5" t="n">
        <v>-242000</v>
      </c>
    </row>
    <row r="48" spans="1:5">
      <c r="A48" s="4" t="s">
        <v>606</v>
      </c>
      <c r="B48" s="5" t="n">
        <v>-1197000</v>
      </c>
      <c r="C48" s="7" t="n">
        <v>4345000</v>
      </c>
    </row>
    <row r="49" spans="1:5">
      <c r="A49" s="4" t="s">
        <v>607</v>
      </c>
      <c r="B49" s="5" t="n">
        <v>1215000</v>
      </c>
    </row>
    <row r="50" spans="1:5">
      <c r="A50" s="4" t="s">
        <v>608</v>
      </c>
    </row>
    <row r="51" spans="1:5">
      <c r="A51" s="3" t="s">
        <v>587</v>
      </c>
    </row>
    <row r="52" spans="1:5">
      <c r="A52" s="4" t="s">
        <v>571</v>
      </c>
      <c r="D52" s="7" t="n">
        <v>42915000</v>
      </c>
      <c r="E52" s="5" t="n">
        <v>0</v>
      </c>
    </row>
    <row r="53" spans="1:5">
      <c r="A53" s="4" t="s">
        <v>572</v>
      </c>
      <c r="D53" s="5" t="n">
        <v>28316000</v>
      </c>
      <c r="E53" s="5" t="n">
        <v>0</v>
      </c>
    </row>
    <row r="54" spans="1:5">
      <c r="A54" s="4" t="s">
        <v>28</v>
      </c>
      <c r="D54" s="5" t="n">
        <v>22732000</v>
      </c>
      <c r="E54" s="5" t="n">
        <v>0</v>
      </c>
    </row>
    <row r="55" spans="1:5">
      <c r="A55" s="4" t="s">
        <v>573</v>
      </c>
      <c r="D55" s="5" t="n">
        <v>3205000</v>
      </c>
      <c r="E55" s="5" t="n">
        <v>3205000</v>
      </c>
    </row>
    <row r="56" spans="1:5">
      <c r="A56" s="4" t="s">
        <v>29</v>
      </c>
      <c r="D56" s="5" t="n">
        <v>3816000</v>
      </c>
      <c r="E56" s="5" t="n">
        <v>0</v>
      </c>
    </row>
    <row r="57" spans="1:5">
      <c r="A57" s="4" t="s">
        <v>574</v>
      </c>
      <c r="D57" s="5" t="n">
        <v>92513000</v>
      </c>
      <c r="E57" s="5" t="n">
        <v>0</v>
      </c>
    </row>
    <row r="58" spans="1:5">
      <c r="A58" s="4" t="s">
        <v>35</v>
      </c>
      <c r="D58" s="5" t="n">
        <v>5927000</v>
      </c>
      <c r="E58" s="5" t="n">
        <v>0</v>
      </c>
    </row>
    <row r="59" spans="1:5">
      <c r="A59" s="4" t="s">
        <v>575</v>
      </c>
      <c r="D59" s="5" t="n">
        <v>5963000</v>
      </c>
      <c r="E59" s="5" t="n">
        <v>5963000</v>
      </c>
    </row>
    <row r="60" spans="1:5">
      <c r="A60" s="4" t="s">
        <v>37</v>
      </c>
      <c r="D60" s="5" t="n">
        <v>222000</v>
      </c>
      <c r="E60" s="5" t="n">
        <v>202000</v>
      </c>
    </row>
    <row r="61" spans="1:5">
      <c r="A61" s="4" t="s">
        <v>588</v>
      </c>
      <c r="B61" s="5" t="n">
        <v>9770000</v>
      </c>
      <c r="D61" s="5" t="n">
        <v>205609000</v>
      </c>
      <c r="E61" s="5" t="n">
        <v>9370000</v>
      </c>
    </row>
    <row r="62" spans="1:5">
      <c r="A62" s="4" t="s">
        <v>576</v>
      </c>
      <c r="D62" s="5" t="n">
        <v>36430000</v>
      </c>
      <c r="E62" s="5" t="n">
        <v>0</v>
      </c>
    </row>
    <row r="63" spans="1:5">
      <c r="A63" s="4" t="s">
        <v>46</v>
      </c>
      <c r="D63" s="5" t="n">
        <v>11039000</v>
      </c>
      <c r="E63" s="5" t="n">
        <v>11039000</v>
      </c>
    </row>
    <row r="64" spans="1:5">
      <c r="A64" s="4" t="s">
        <v>50</v>
      </c>
      <c r="D64" s="5" t="n">
        <v>7998000</v>
      </c>
      <c r="E64" s="5" t="n">
        <v>7998000</v>
      </c>
    </row>
    <row r="65" spans="1:5">
      <c r="A65" s="4" t="s">
        <v>49</v>
      </c>
      <c r="D65" s="5" t="n">
        <v>2653000</v>
      </c>
      <c r="E65" s="5" t="n">
        <v>0</v>
      </c>
    </row>
    <row r="66" spans="1:5">
      <c r="A66" s="4" t="s">
        <v>51</v>
      </c>
      <c r="D66" s="5" t="n">
        <v>44572000</v>
      </c>
      <c r="E66" s="5" t="n">
        <v>0</v>
      </c>
    </row>
    <row r="67" spans="1:5">
      <c r="A67" s="4" t="s">
        <v>590</v>
      </c>
      <c r="B67" s="5" t="n">
        <v>12526000</v>
      </c>
      <c r="D67" s="5" t="n">
        <v>102692000</v>
      </c>
      <c r="E67" s="5" t="n">
        <v>12118000</v>
      </c>
    </row>
    <row r="68" spans="1:5">
      <c r="A68" s="4" t="s">
        <v>578</v>
      </c>
      <c r="D68" s="5" t="n">
        <v>-7165000</v>
      </c>
      <c r="E68" s="5" t="n">
        <v>-2748000</v>
      </c>
    </row>
    <row r="69" spans="1:5">
      <c r="A69" s="4" t="s">
        <v>579</v>
      </c>
      <c r="D69" s="5" t="n">
        <v>110082000</v>
      </c>
      <c r="E69" s="5" t="n">
        <v>0</v>
      </c>
    </row>
    <row r="70" spans="1:5">
      <c r="A70" s="4" t="s">
        <v>62</v>
      </c>
      <c r="D70" s="5" t="n">
        <v>102917000</v>
      </c>
      <c r="E70" s="5" t="n">
        <v>-2748000</v>
      </c>
    </row>
    <row r="71" spans="1:5">
      <c r="A71" s="4" t="s">
        <v>63</v>
      </c>
      <c r="D71" s="7" t="n">
        <v>205609000</v>
      </c>
      <c r="E71" s="5" t="n">
        <v>9370000</v>
      </c>
    </row>
    <row r="72" spans="1:5">
      <c r="A72" s="4" t="s">
        <v>593</v>
      </c>
      <c r="B72" s="5" t="n">
        <v>408000</v>
      </c>
    </row>
    <row r="73" spans="1:5">
      <c r="A73" s="4" t="s">
        <v>96</v>
      </c>
      <c r="B73" s="5" t="n">
        <v>9000</v>
      </c>
    </row>
    <row r="74" spans="1:5">
      <c r="A74" s="4" t="s">
        <v>609</v>
      </c>
      <c r="B74" s="5" t="n">
        <v>409000</v>
      </c>
    </row>
    <row r="75" spans="1:5">
      <c r="A75" s="4" t="s">
        <v>610</v>
      </c>
    </row>
    <row r="76" spans="1:5">
      <c r="A76" s="3" t="s">
        <v>587</v>
      </c>
    </row>
    <row r="77" spans="1:5">
      <c r="A77" s="4" t="s">
        <v>578</v>
      </c>
      <c r="E77" s="5" t="n">
        <v>191000</v>
      </c>
    </row>
    <row r="78" spans="1:5">
      <c r="A78" s="4" t="s">
        <v>611</v>
      </c>
    </row>
    <row r="79" spans="1:5">
      <c r="A79" s="3" t="s">
        <v>587</v>
      </c>
    </row>
    <row r="80" spans="1:5">
      <c r="A80" s="4" t="s">
        <v>571</v>
      </c>
      <c r="B80" s="5" t="n">
        <v>41100000</v>
      </c>
      <c r="E80" s="5" t="n">
        <v>42915000</v>
      </c>
    </row>
    <row r="81" spans="1:5">
      <c r="A81" s="4" t="s">
        <v>572</v>
      </c>
      <c r="B81" s="5" t="n">
        <v>28550000</v>
      </c>
      <c r="E81" s="5" t="n">
        <v>28316000</v>
      </c>
    </row>
    <row r="82" spans="1:5">
      <c r="A82" s="4" t="s">
        <v>28</v>
      </c>
      <c r="B82" s="5" t="n">
        <v>23327000</v>
      </c>
      <c r="E82" s="5" t="n">
        <v>22732000</v>
      </c>
    </row>
    <row r="83" spans="1:5">
      <c r="A83" s="4" t="s">
        <v>573</v>
      </c>
      <c r="B83" s="5" t="n">
        <v>0</v>
      </c>
      <c r="E83" s="5" t="n">
        <v>0</v>
      </c>
    </row>
    <row r="84" spans="1:5">
      <c r="A84" s="4" t="s">
        <v>29</v>
      </c>
      <c r="B84" s="5" t="n">
        <v>4419000</v>
      </c>
      <c r="E84" s="5" t="n">
        <v>3816000</v>
      </c>
    </row>
    <row r="85" spans="1:5">
      <c r="A85" s="4" t="s">
        <v>574</v>
      </c>
      <c r="B85" s="5" t="n">
        <v>97728000</v>
      </c>
      <c r="E85" s="5" t="n">
        <v>92513000</v>
      </c>
    </row>
    <row r="86" spans="1:5">
      <c r="A86" s="4" t="s">
        <v>35</v>
      </c>
      <c r="B86" s="5" t="n">
        <v>6437000</v>
      </c>
      <c r="E86" s="5" t="n">
        <v>5927000</v>
      </c>
    </row>
    <row r="87" spans="1:5">
      <c r="A87" s="4" t="s">
        <v>575</v>
      </c>
      <c r="B87" s="5" t="n">
        <v>0</v>
      </c>
      <c r="E87" s="5" t="n">
        <v>0</v>
      </c>
    </row>
    <row r="88" spans="1:5">
      <c r="A88" s="4" t="s">
        <v>37</v>
      </c>
      <c r="B88" s="5" t="n">
        <v>21000</v>
      </c>
      <c r="E88" s="5" t="n">
        <v>20000</v>
      </c>
    </row>
    <row r="89" spans="1:5">
      <c r="A89" s="4" t="s">
        <v>588</v>
      </c>
      <c r="B89" s="5" t="n">
        <v>201582000</v>
      </c>
      <c r="E89" s="5" t="n">
        <v>196239000</v>
      </c>
    </row>
    <row r="90" spans="1:5">
      <c r="A90" s="4" t="s">
        <v>576</v>
      </c>
      <c r="B90" s="5" t="n">
        <v>37400000</v>
      </c>
      <c r="E90" s="5" t="n">
        <v>36430000</v>
      </c>
    </row>
    <row r="91" spans="1:5">
      <c r="A91" s="4" t="s">
        <v>46</v>
      </c>
      <c r="B91" s="5" t="n">
        <v>0</v>
      </c>
      <c r="E91" s="5" t="n">
        <v>0</v>
      </c>
    </row>
    <row r="92" spans="1:5">
      <c r="A92" s="4" t="s">
        <v>50</v>
      </c>
      <c r="B92" s="5" t="n">
        <v>0</v>
      </c>
      <c r="E92" s="5" t="n">
        <v>0</v>
      </c>
    </row>
    <row r="93" spans="1:5">
      <c r="A93" s="4" t="s">
        <v>589</v>
      </c>
      <c r="B93" s="5" t="n">
        <v>5143000</v>
      </c>
    </row>
    <row r="94" spans="1:5">
      <c r="A94" s="4" t="s">
        <v>49</v>
      </c>
      <c r="E94" s="5" t="n">
        <v>2653000</v>
      </c>
    </row>
    <row r="95" spans="1:5">
      <c r="A95" s="4" t="s">
        <v>51</v>
      </c>
      <c r="B95" s="5" t="n">
        <v>41701000</v>
      </c>
      <c r="E95" s="5" t="n">
        <v>44572000</v>
      </c>
    </row>
    <row r="96" spans="1:5">
      <c r="A96" s="4" t="s">
        <v>590</v>
      </c>
      <c r="B96" s="5" t="n">
        <v>91992000</v>
      </c>
      <c r="E96" s="5" t="n">
        <v>90574000</v>
      </c>
    </row>
    <row r="97" spans="1:5">
      <c r="A97" s="4" t="s">
        <v>578</v>
      </c>
      <c r="B97" s="5" t="n">
        <v>-8302000</v>
      </c>
      <c r="E97" s="5" t="n">
        <v>-4417000</v>
      </c>
    </row>
    <row r="98" spans="1:5">
      <c r="A98" s="4" t="s">
        <v>579</v>
      </c>
      <c r="B98" s="5" t="n">
        <v>117892000</v>
      </c>
      <c r="E98" s="5" t="n">
        <v>110082000</v>
      </c>
    </row>
    <row r="99" spans="1:5">
      <c r="A99" s="4" t="s">
        <v>62</v>
      </c>
      <c r="B99" s="5" t="n">
        <v>109590000</v>
      </c>
      <c r="E99" s="5" t="n">
        <v>105665000</v>
      </c>
    </row>
    <row r="100" spans="1:5">
      <c r="A100" s="4" t="s">
        <v>63</v>
      </c>
      <c r="B100" s="5" t="n">
        <v>201582000</v>
      </c>
      <c r="E100" s="7" t="n">
        <v>196239000</v>
      </c>
    </row>
    <row r="101" spans="1:5">
      <c r="A101" s="4" t="s">
        <v>591</v>
      </c>
      <c r="B101" s="5" t="n">
        <v>14400000</v>
      </c>
    </row>
    <row r="102" spans="1:5">
      <c r="A102" s="4" t="s">
        <v>592</v>
      </c>
      <c r="B102" s="5" t="n">
        <v>26109000</v>
      </c>
    </row>
    <row r="103" spans="1:5">
      <c r="A103" s="4" t="s">
        <v>473</v>
      </c>
      <c r="B103" s="5" t="n">
        <v>40509000</v>
      </c>
    </row>
    <row r="104" spans="1:5">
      <c r="A104" s="4" t="s">
        <v>594</v>
      </c>
      <c r="B104" s="5" t="n">
        <v>9332000</v>
      </c>
    </row>
    <row r="105" spans="1:5">
      <c r="A105" s="4" t="s">
        <v>595</v>
      </c>
      <c r="B105" s="5" t="n">
        <v>13816000</v>
      </c>
    </row>
    <row r="106" spans="1:5">
      <c r="A106" s="4" t="s">
        <v>596</v>
      </c>
      <c r="B106" s="5" t="n">
        <v>3934000</v>
      </c>
    </row>
    <row r="107" spans="1:5">
      <c r="A107" s="4" t="s">
        <v>597</v>
      </c>
      <c r="B107" s="5" t="n">
        <v>8940000</v>
      </c>
    </row>
    <row r="108" spans="1:5">
      <c r="A108" s="4" t="s">
        <v>598</v>
      </c>
      <c r="B108" s="5" t="n">
        <v>7667000</v>
      </c>
    </row>
    <row r="109" spans="1:5">
      <c r="A109" s="4" t="s">
        <v>599</v>
      </c>
      <c r="B109" s="5" t="n">
        <v>43689000</v>
      </c>
    </row>
    <row r="110" spans="1:5">
      <c r="A110" s="4" t="s">
        <v>474</v>
      </c>
      <c r="B110" s="5" t="n">
        <v>-3180000</v>
      </c>
    </row>
    <row r="111" spans="1:5">
      <c r="A111" s="4" t="s">
        <v>475</v>
      </c>
      <c r="B111" s="5" t="n">
        <v>-535000</v>
      </c>
    </row>
    <row r="112" spans="1:5">
      <c r="A112" s="4" t="s">
        <v>600</v>
      </c>
      <c r="B112" s="5" t="n">
        <v>-3715000</v>
      </c>
    </row>
    <row r="113" spans="1:5">
      <c r="A113" s="4" t="s">
        <v>95</v>
      </c>
      <c r="B113" s="5" t="n">
        <v>169000</v>
      </c>
    </row>
    <row r="114" spans="1:5">
      <c r="A114" s="4" t="s">
        <v>96</v>
      </c>
      <c r="B114" s="5" t="n">
        <v>-3884000</v>
      </c>
    </row>
    <row r="115" spans="1:5">
      <c r="A115" s="4" t="s">
        <v>601</v>
      </c>
      <c r="B115" s="7" t="n">
        <v>3971000</v>
      </c>
    </row>
    <row r="116" spans="1:5">
      <c r="A116" s="4" t="s">
        <v>98</v>
      </c>
      <c r="B116" s="8" t="n">
        <v>-0.23</v>
      </c>
    </row>
    <row r="117" spans="1:5">
      <c r="A117" s="4" t="s">
        <v>602</v>
      </c>
      <c r="B117" s="7" t="n">
        <v>-649000</v>
      </c>
    </row>
    <row r="118" spans="1:5">
      <c r="A118" s="4" t="s">
        <v>603</v>
      </c>
      <c r="B118" s="5" t="n">
        <v>-1079000</v>
      </c>
    </row>
    <row r="119" spans="1:5">
      <c r="A119" s="4" t="s">
        <v>604</v>
      </c>
      <c r="B119" s="5" t="n">
        <v>686000</v>
      </c>
    </row>
    <row r="120" spans="1:5">
      <c r="A120" s="4" t="s">
        <v>605</v>
      </c>
      <c r="B120" s="5" t="n">
        <v>-242000</v>
      </c>
    </row>
    <row r="121" spans="1:5">
      <c r="A121" s="4" t="s">
        <v>606</v>
      </c>
      <c r="B121" s="7" t="n">
        <v>-1197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12</v>
      </c>
      <c r="B1" s="2" t="s">
        <v>1</v>
      </c>
    </row>
    <row r="2" spans="1:3">
      <c r="B2" s="2" t="s">
        <v>2</v>
      </c>
      <c r="C2" s="2" t="s">
        <v>78</v>
      </c>
    </row>
    <row r="3" spans="1:3">
      <c r="A3" s="4" t="s">
        <v>613</v>
      </c>
    </row>
    <row r="4" spans="1:3">
      <c r="A4" s="3" t="s">
        <v>614</v>
      </c>
    </row>
    <row r="5" spans="1:3">
      <c r="A5" s="4" t="s">
        <v>615</v>
      </c>
      <c r="B5" s="5" t="n">
        <v>0</v>
      </c>
      <c r="C5" s="5" t="n">
        <v>0</v>
      </c>
    </row>
    <row r="6" spans="1:3">
      <c r="A6" s="4" t="s">
        <v>616</v>
      </c>
    </row>
    <row r="7" spans="1:3">
      <c r="A7" s="3" t="s">
        <v>614</v>
      </c>
    </row>
    <row r="8" spans="1:3">
      <c r="A8" s="4" t="s">
        <v>615</v>
      </c>
      <c r="B8" s="5" t="n">
        <v>0</v>
      </c>
      <c r="C8"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7</v>
      </c>
      <c r="B1" s="2" t="s">
        <v>1</v>
      </c>
      <c r="C1" s="2" t="s">
        <v>618</v>
      </c>
    </row>
    <row r="2" spans="1:4">
      <c r="B2" s="2" t="s">
        <v>2</v>
      </c>
      <c r="C2" s="2" t="s">
        <v>23</v>
      </c>
      <c r="D2" s="2" t="s">
        <v>619</v>
      </c>
    </row>
    <row r="3" spans="1:4">
      <c r="A3" s="4" t="s">
        <v>620</v>
      </c>
    </row>
    <row r="4" spans="1:4">
      <c r="A4" s="3" t="s">
        <v>280</v>
      </c>
    </row>
    <row r="5" spans="1:4">
      <c r="A5" s="4" t="s">
        <v>621</v>
      </c>
      <c r="C5" s="4" t="s">
        <v>449</v>
      </c>
      <c r="D5" s="4" t="s">
        <v>449</v>
      </c>
    </row>
    <row r="6" spans="1:4">
      <c r="A6" s="4" t="s">
        <v>622</v>
      </c>
    </row>
    <row r="7" spans="1:4">
      <c r="A7" s="3" t="s">
        <v>280</v>
      </c>
    </row>
    <row r="8" spans="1:4">
      <c r="A8" s="4" t="s">
        <v>621</v>
      </c>
      <c r="C8" s="4" t="s">
        <v>447</v>
      </c>
      <c r="D8" s="4" t="s">
        <v>447</v>
      </c>
    </row>
    <row r="9" spans="1:4">
      <c r="A9" s="4" t="s">
        <v>623</v>
      </c>
    </row>
    <row r="10" spans="1:4">
      <c r="A10" s="3" t="s">
        <v>280</v>
      </c>
    </row>
    <row r="11" spans="1:4">
      <c r="A11" s="4" t="s">
        <v>624</v>
      </c>
      <c r="B11" s="7" t="n">
        <v>1368</v>
      </c>
      <c r="C11" s="7" t="n">
        <v>1389</v>
      </c>
    </row>
    <row r="12" spans="1:4">
      <c r="A12" s="4" t="s">
        <v>625</v>
      </c>
      <c r="B12" s="7" t="n">
        <v>-22</v>
      </c>
      <c r="C12" s="7" t="n">
        <v>33</v>
      </c>
    </row>
    <row r="13" spans="1:4">
      <c r="A13" s="4" t="s">
        <v>626</v>
      </c>
      <c r="B13" s="4" t="s">
        <v>627</v>
      </c>
      <c r="C13" s="4" t="s">
        <v>627</v>
      </c>
    </row>
    <row r="14" spans="1:4">
      <c r="A14" s="4" t="s">
        <v>628</v>
      </c>
      <c r="B14" s="4" t="s">
        <v>629</v>
      </c>
      <c r="C14" s="4" t="s">
        <v>629</v>
      </c>
    </row>
    <row r="15" spans="1:4">
      <c r="A15" s="4" t="s">
        <v>630</v>
      </c>
      <c r="B15" s="4" t="s">
        <v>631</v>
      </c>
      <c r="C15" s="4" t="s">
        <v>631</v>
      </c>
    </row>
    <row r="16" spans="1:4">
      <c r="A16" s="4" t="s">
        <v>621</v>
      </c>
      <c r="B16" s="4" t="s">
        <v>632</v>
      </c>
    </row>
    <row r="17" spans="1:4">
      <c r="A17" s="4" t="s">
        <v>633</v>
      </c>
    </row>
    <row r="18" spans="1:4">
      <c r="A18" s="3" t="s">
        <v>280</v>
      </c>
    </row>
    <row r="19" spans="1:4">
      <c r="A19" s="4" t="s">
        <v>624</v>
      </c>
      <c r="B19" s="7" t="n">
        <v>1368</v>
      </c>
      <c r="C19" s="7" t="n">
        <v>1389</v>
      </c>
    </row>
    <row r="20" spans="1:4">
      <c r="A20" s="4" t="s">
        <v>625</v>
      </c>
      <c r="B20" s="7" t="n">
        <v>-25</v>
      </c>
      <c r="C20" s="7" t="n">
        <v>36</v>
      </c>
    </row>
    <row r="21" spans="1:4">
      <c r="A21" s="4" t="s">
        <v>626</v>
      </c>
      <c r="B21" s="4" t="s">
        <v>627</v>
      </c>
      <c r="C21" s="4" t="s">
        <v>627</v>
      </c>
    </row>
    <row r="22" spans="1:4">
      <c r="A22" s="4" t="s">
        <v>628</v>
      </c>
      <c r="B22" s="4" t="s">
        <v>629</v>
      </c>
      <c r="C22" s="4" t="s">
        <v>629</v>
      </c>
    </row>
    <row r="23" spans="1:4">
      <c r="A23" s="4" t="s">
        <v>630</v>
      </c>
      <c r="B23" s="4" t="s">
        <v>631</v>
      </c>
      <c r="C23" s="4" t="s">
        <v>631</v>
      </c>
    </row>
    <row r="24" spans="1:4">
      <c r="A24" s="4" t="s">
        <v>621</v>
      </c>
      <c r="B24" s="4" t="s">
        <v>4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19</v>
      </c>
    </row>
    <row r="2" spans="1:3">
      <c r="A2" s="3" t="s">
        <v>635</v>
      </c>
    </row>
    <row r="3" spans="1:3">
      <c r="A3" s="4" t="s">
        <v>636</v>
      </c>
      <c r="C3" s="5" t="n">
        <v>2</v>
      </c>
    </row>
    <row r="4" spans="1:3">
      <c r="A4" s="4" t="s">
        <v>637</v>
      </c>
    </row>
    <row r="5" spans="1:3">
      <c r="A5" s="3" t="s">
        <v>635</v>
      </c>
    </row>
    <row r="6" spans="1:3">
      <c r="A6" s="4" t="s">
        <v>621</v>
      </c>
      <c r="B6" s="4" t="s">
        <v>632</v>
      </c>
    </row>
    <row r="7" spans="1:3">
      <c r="A7" s="4" t="s">
        <v>638</v>
      </c>
    </row>
    <row r="8" spans="1:3">
      <c r="A8" s="3" t="s">
        <v>635</v>
      </c>
    </row>
    <row r="9" spans="1:3">
      <c r="A9" s="4" t="s">
        <v>621</v>
      </c>
      <c r="B9" s="4" t="s">
        <v>4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9</v>
      </c>
      <c r="B1" s="2" t="s">
        <v>1</v>
      </c>
      <c r="C1" s="2" t="s">
        <v>618</v>
      </c>
    </row>
    <row r="2" spans="1:3">
      <c r="B2" s="2" t="s">
        <v>2</v>
      </c>
      <c r="C2" s="2" t="s">
        <v>23</v>
      </c>
    </row>
    <row r="3" spans="1:3">
      <c r="A3" s="3" t="s">
        <v>640</v>
      </c>
    </row>
    <row r="4" spans="1:3">
      <c r="A4" s="4" t="s">
        <v>641</v>
      </c>
      <c r="B4" s="4" t="s">
        <v>334</v>
      </c>
      <c r="C4" s="4" t="s">
        <v>642</v>
      </c>
    </row>
    <row r="5" spans="1:3">
      <c r="A5" s="4" t="s">
        <v>643</v>
      </c>
      <c r="B5" s="7" t="n">
        <v>1631</v>
      </c>
      <c r="C5" s="7" t="n">
        <v>1570</v>
      </c>
    </row>
    <row r="6" spans="1:3">
      <c r="A6" s="4" t="s">
        <v>644</v>
      </c>
      <c r="B6" s="5" t="n">
        <v>23</v>
      </c>
    </row>
    <row r="7" spans="1:3">
      <c r="A7" s="4" t="s">
        <v>645</v>
      </c>
      <c r="B7" s="7" t="n">
        <v>2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646</v>
      </c>
      <c r="B1" s="2" t="s">
        <v>1</v>
      </c>
    </row>
    <row r="2" spans="1:2">
      <c r="B2" s="2" t="s">
        <v>288</v>
      </c>
    </row>
    <row r="3" spans="1:2">
      <c r="A3" s="3" t="s">
        <v>647</v>
      </c>
    </row>
    <row r="4" spans="1:2">
      <c r="A4" s="4" t="s">
        <v>648</v>
      </c>
      <c r="B4" s="4" t="s">
        <v>526</v>
      </c>
    </row>
    <row r="5" spans="1:2">
      <c r="A5" s="4" t="s">
        <v>649</v>
      </c>
      <c r="B5" s="7" t="n">
        <v>78</v>
      </c>
    </row>
    <row r="6" spans="1:2">
      <c r="A6" s="4" t="s">
        <v>294</v>
      </c>
    </row>
    <row r="7" spans="1:2">
      <c r="A7" s="3" t="s">
        <v>647</v>
      </c>
    </row>
    <row r="8" spans="1:2">
      <c r="A8" s="4" t="s">
        <v>295</v>
      </c>
      <c r="B8" s="4" t="s">
        <v>296</v>
      </c>
    </row>
    <row r="9" spans="1:2">
      <c r="A9" s="4" t="s">
        <v>297</v>
      </c>
      <c r="B9" s="5" t="n">
        <v>3</v>
      </c>
    </row>
    <row r="10" spans="1:2">
      <c r="A10" s="4" t="s">
        <v>378</v>
      </c>
    </row>
    <row r="11" spans="1:2">
      <c r="A11" s="3" t="s">
        <v>647</v>
      </c>
    </row>
    <row r="12" spans="1:2">
      <c r="A12" s="4" t="s">
        <v>370</v>
      </c>
      <c r="B12" s="7" t="n">
        <v>3068</v>
      </c>
    </row>
    <row r="13" spans="1:2">
      <c r="A13" s="4" t="s">
        <v>650</v>
      </c>
      <c r="B13" s="7" t="n">
        <v>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651</v>
      </c>
      <c r="B1" s="2" t="s">
        <v>505</v>
      </c>
    </row>
    <row r="2" spans="1:2">
      <c r="A2" s="3" t="s">
        <v>647</v>
      </c>
    </row>
    <row r="3" spans="1:2">
      <c r="A3" s="4" t="s">
        <v>652</v>
      </c>
      <c r="B3" s="4" t="s">
        <v>653</v>
      </c>
    </row>
    <row r="4" spans="1:2">
      <c r="A4" s="4" t="s">
        <v>542</v>
      </c>
      <c r="B4" s="7" t="n">
        <v>468</v>
      </c>
    </row>
    <row r="5" spans="1:2">
      <c r="A5" s="5" t="n">
        <v>2019</v>
      </c>
      <c r="B5" s="5" t="n">
        <v>624</v>
      </c>
    </row>
    <row r="6" spans="1:2">
      <c r="A6" s="5" t="n">
        <v>2020</v>
      </c>
      <c r="B6" s="5" t="n">
        <v>624</v>
      </c>
    </row>
    <row r="7" spans="1:2">
      <c r="A7" s="5" t="n">
        <v>2021</v>
      </c>
      <c r="B7" s="5" t="n">
        <v>624</v>
      </c>
    </row>
    <row r="8" spans="1:2">
      <c r="A8" s="5" t="n">
        <v>2022</v>
      </c>
      <c r="B8" s="5" t="n">
        <v>624</v>
      </c>
    </row>
    <row r="9" spans="1:2">
      <c r="A9" s="5" t="n">
        <v>2023</v>
      </c>
      <c r="B9" s="5" t="n">
        <v>45</v>
      </c>
    </row>
    <row r="10" spans="1:2">
      <c r="A10" s="4" t="s">
        <v>654</v>
      </c>
      <c r="B10" s="5" t="n">
        <v>3009</v>
      </c>
    </row>
    <row r="11" spans="1:2">
      <c r="A11" s="4" t="s">
        <v>655</v>
      </c>
      <c r="B11" s="5" t="n">
        <v>-47</v>
      </c>
    </row>
    <row r="12" spans="1:2">
      <c r="A12" s="4" t="s">
        <v>656</v>
      </c>
      <c r="B12" s="5" t="n">
        <v>2962</v>
      </c>
    </row>
    <row r="13" spans="1:2">
      <c r="A13" s="4" t="s">
        <v>657</v>
      </c>
    </row>
    <row r="14" spans="1:2">
      <c r="A14" s="3" t="s">
        <v>647</v>
      </c>
    </row>
    <row r="15" spans="1:2">
      <c r="A15" s="4" t="s">
        <v>656</v>
      </c>
      <c r="B15" s="5" t="n">
        <v>562</v>
      </c>
    </row>
    <row r="16" spans="1:2">
      <c r="A16" s="4" t="s">
        <v>658</v>
      </c>
    </row>
    <row r="17" spans="1:2">
      <c r="A17" s="3" t="s">
        <v>647</v>
      </c>
    </row>
    <row r="18" spans="1:2">
      <c r="A18" s="4" t="s">
        <v>656</v>
      </c>
      <c r="B18" s="7" t="n">
        <v>2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24:41Z</dcterms:created>
  <dcterms:modified xmlns:dcterms="http://purl.org/dc/terms/" xmlns:xsi="http://www.w3.org/2001/XMLSchema-instance" xsi:type="dcterms:W3CDTF">2018-05-04T13:24:41Z</dcterms:modified>
</cp:coreProperties>
</file>